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Basis of Presentation" sheetId="8" r:id="rId8"/>
    <s:sheet name="Summary of Significant Accounti" sheetId="9" r:id="rId9"/>
    <s:sheet name="Inventories" sheetId="10" r:id="rId10"/>
    <s:sheet name="Property, Plant and Equipment" sheetId="11" r:id="rId11"/>
    <s:sheet name="Intangible Assets" sheetId="12" r:id="rId12"/>
    <s:sheet name="Accrued Warranty Reserve" sheetId="13" r:id="rId13"/>
    <s:sheet name="Deferred Revenue" sheetId="14" r:id="rId14"/>
    <s:sheet name="Income Taxes" sheetId="15" r:id="rId15"/>
    <s:sheet name="Stockholders' Equity" sheetId="16" r:id="rId16"/>
    <s:sheet name="Fair Value Measurements" sheetId="17" r:id="rId17"/>
    <s:sheet name="Revolving Credit Facility" sheetId="18" r:id="rId18"/>
    <s:sheet name="Commitments and Contingencies" sheetId="19" r:id="rId19"/>
    <s:sheet name="Employee Benefit Plans" sheetId="20" r:id="rId20"/>
    <s:sheet name="Other Current Liabilities" sheetId="21" r:id="rId21"/>
    <s:sheet name="Subsequent Events" sheetId="22" r:id="rId22"/>
    <s:sheet name="SCHEDULE II VALUATION AND QUALI" sheetId="23" r:id="rId23"/>
    <s:sheet name="Summary of Significant Accoun24" sheetId="24" r:id="rId24"/>
    <s:sheet name="Summary of Significant Accoun25" sheetId="25" r:id="rId25"/>
    <s:sheet name="Inventories (Tables)" sheetId="26" r:id="rId26"/>
    <s:sheet name="Property, Plant and Equipment (" sheetId="27" r:id="rId27"/>
    <s:sheet name="Intangible Assets (Tables)" sheetId="28" r:id="rId28"/>
    <s:sheet name="Accrued Warranty Reserve (Table" sheetId="29" r:id="rId29"/>
    <s:sheet name="Deferred Revenue (Tables)" sheetId="30" r:id="rId30"/>
    <s:sheet name="Income Taxes (Tables)" sheetId="31" r:id="rId31"/>
    <s:sheet name="Stockholders' Equity (Tables)" sheetId="32" r:id="rId32"/>
    <s:sheet name="Fair Value Measurements (Tables" sheetId="33" r:id="rId33"/>
    <s:sheet name="Commitments and Contingencies (" sheetId="34" r:id="rId34"/>
    <s:sheet name="Basis of Presentationtion (Deta" sheetId="35" r:id="rId35"/>
    <s:sheet name="Summary of Significant Accoun36" sheetId="36" r:id="rId36"/>
    <s:sheet name="Summary of Significant Accoun37" sheetId="37" r:id="rId37"/>
    <s:sheet name="Summary of Significant Accoun38" sheetId="38" r:id="rId38"/>
    <s:sheet name="Summary of Significant Accoun39" sheetId="39" r:id="rId39"/>
    <s:sheet name="Inventories - Current (Details)" sheetId="40" r:id="rId40"/>
    <s:sheet name="Inventories - Non-Current (Deta" sheetId="41" r:id="rId41"/>
    <s:sheet name="Property, Plant and Equipment42" sheetId="42" r:id="rId42"/>
    <s:sheet name="Intangible Assets (Details)" sheetId="43" r:id="rId43"/>
    <s:sheet name="Intangible Assets - Solar Turbi" sheetId="44" r:id="rId44"/>
    <s:sheet name="Accrued Warranty Reserve (Detai" sheetId="45" r:id="rId45"/>
    <s:sheet name="Deferred Revenue (Details)" sheetId="46" r:id="rId46"/>
    <s:sheet name="Income Taxes (Details)" sheetId="47" r:id="rId47"/>
    <s:sheet name="Income Taxes- NOL and tax credi" sheetId="48" r:id="rId48"/>
    <s:sheet name="Stockholders' Equity - Stock Ba" sheetId="49" r:id="rId49"/>
    <s:sheet name="Stockholders' Equity - 2000 Equ" sheetId="50" r:id="rId50"/>
    <s:sheet name="Stockholders' Equity - Addition" sheetId="51" r:id="rId51"/>
    <s:sheet name="Stockholders' Equity - Shares (" sheetId="52" r:id="rId52"/>
    <s:sheet name="Stockholders' Equity - Grants o" sheetId="53" r:id="rId53"/>
    <s:sheet name="Fair Value Measurements - Recur" sheetId="54" r:id="rId54"/>
    <s:sheet name="Fair Value Measurements - Oblig" sheetId="55" r:id="rId55"/>
    <s:sheet name="Revolving Credit Facility (Deta" sheetId="56" r:id="rId56"/>
    <s:sheet name="Commitments and Contingencies -" sheetId="57" r:id="rId57"/>
    <s:sheet name="Commitments and Contingencies58" sheetId="58" r:id="rId58"/>
    <s:sheet name="Commitments and Contingencies59" sheetId="59" r:id="rId59"/>
    <s:sheet name="Employee Benefit Plans (Details" sheetId="60" r:id="rId60"/>
    <s:sheet name="Other Current Liabilities (Deta" sheetId="61" r:id="rId61"/>
    <s:sheet name="Subsequent Events (Details)" sheetId="62" r:id="rId62"/>
    <s:sheet name="SCHEDULE II VALUATION AND QUA63" sheetId="63" r:id="rId63"/>
  </s:sheets>
  <s:definedNames/>
  <s:calcPr calcId="124519" calcMode="auto" fullCalcOnLoad="1"/>
</s:workbook>
</file>

<file path=xl/sharedStrings.xml><?xml version="1.0" encoding="utf-8"?>
<sst xmlns="http://schemas.openxmlformats.org/spreadsheetml/2006/main" uniqueCount="733">
  <si>
    <t>Document and Entity Information - USD ($) $ in Millions</t>
  </si>
  <si>
    <t>12 Months Ended</t>
  </si>
  <si>
    <t>Mar. 31, 2016</t>
  </si>
  <si>
    <t>Jun. 03, 2016</t>
  </si>
  <si>
    <t>Sep. 30, 2015</t>
  </si>
  <si>
    <t>Document and Entity Information</t>
  </si>
  <si>
    <t>Entity Registrant Name</t>
  </si>
  <si>
    <t>CAPSTONE TURBINE Corp</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Mar. 31, 2015</t>
  </si>
  <si>
    <t>Current Assets:</t>
  </si>
  <si>
    <t>Cash and cash equivalents</t>
  </si>
  <si>
    <t>Restricted cash</t>
  </si>
  <si>
    <t>Accounts receivable, net of allowances of $11,041 at March 31, 2015 and $2,246 at March 31, 2014</t>
  </si>
  <si>
    <t>Inventories</t>
  </si>
  <si>
    <t>Prepaid expenses and other current assets</t>
  </si>
  <si>
    <t>Total current assets</t>
  </si>
  <si>
    <t>Property, plant and equipment, net</t>
  </si>
  <si>
    <t>Non-current portion of inventories</t>
  </si>
  <si>
    <t>Intangible assets, net</t>
  </si>
  <si>
    <t>Other assets</t>
  </si>
  <si>
    <t>Total</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Long-term portion of notes payable and capital lease obligations</t>
  </si>
  <si>
    <t>Other long-term liabilities</t>
  </si>
  <si>
    <t>Commitments and contingencies (Note 15)</t>
  </si>
  <si>
    <t xml:space="preserve"> </t>
  </si>
  <si>
    <t>Stockholders' Equity:</t>
  </si>
  <si>
    <t>Preferred stock, $.001 par value; 10,000,000 shares authorized; none issued</t>
  </si>
  <si>
    <t>Common stock, $.001 par value; 515,000,000 shares authorized, 23,857,516 shares issued and 23,753,873 shares outstanding at March 31, 2016; 16,590,058 shares issued and 16,527,264 shares outstanding at March 31, 2015</t>
  </si>
  <si>
    <t>Additional paid-in capital</t>
  </si>
  <si>
    <t>Accumulated deficit</t>
  </si>
  <si>
    <t>Treasury stock, at cost; 103,643 shares at March 31, 2016 and 62,794 shares at March 31, 2015</t>
  </si>
  <si>
    <t>Total stockholders' equity</t>
  </si>
  <si>
    <t>CONDENSED 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Mar. 31, 2014</t>
  </si>
  <si>
    <t>CONDENSED CONSOLIDATED STATEMENTS OF OPERATIONS</t>
  </si>
  <si>
    <t>Product, accessories and parts</t>
  </si>
  <si>
    <t>Service</t>
  </si>
  <si>
    <t>Total revenue</t>
  </si>
  <si>
    <t>Total cost of goods sold</t>
  </si>
  <si>
    <t>Gross margin</t>
  </si>
  <si>
    <t>Operating expenses:</t>
  </si>
  <si>
    <t>Research and development</t>
  </si>
  <si>
    <t>Selling, general and administrative</t>
  </si>
  <si>
    <t>Total operating expenses</t>
  </si>
  <si>
    <t>Loss from operations</t>
  </si>
  <si>
    <t>Other (expense) income</t>
  </si>
  <si>
    <t>Interest expense</t>
  </si>
  <si>
    <t>Change in fair value of warrant liability</t>
  </si>
  <si>
    <t>Loss before income taxes</t>
  </si>
  <si>
    <t>Provision for income taxes</t>
  </si>
  <si>
    <t>Net loss</t>
  </si>
  <si>
    <t>Net loss per common share-basic and diluted (in dollars per share)</t>
  </si>
  <si>
    <t>Weighted average shares used to calculate basic and diluted net loss per common share (in shares)</t>
  </si>
  <si>
    <t>CONDENSED CONSOLIDATED STATEMENTS OF OPERATIONS (Parenthetical)</t>
  </si>
  <si>
    <t>Nov. 06, 2015</t>
  </si>
  <si>
    <t>Reverse Stock Split Ratio</t>
  </si>
  <si>
    <t>CONSOLIDATED STATEMENTS OF STOCKHOLDERS' EQUITY - USD ($) $ in Thousands</t>
  </si>
  <si>
    <t>Common Stock</t>
  </si>
  <si>
    <t>Additional Paid-in Capital</t>
  </si>
  <si>
    <t>Accumulated Deficit</t>
  </si>
  <si>
    <t>Treasury Stock</t>
  </si>
  <si>
    <t>Balance at Mar. 31, 2013</t>
  </si>
  <si>
    <t>Balance (in shares) at Mar. 31, 2013</t>
  </si>
  <si>
    <t>Increase (Decrease) in Stockholders' Equity</t>
  </si>
  <si>
    <t>Purchase of treasury stock</t>
  </si>
  <si>
    <t>Purchase of treasury stock (in shares)</t>
  </si>
  <si>
    <t>Vested restricted stock awards (in shares)</t>
  </si>
  <si>
    <t>Stock-based compensation</t>
  </si>
  <si>
    <t>Exercise of stock options and employee stock purchases</t>
  </si>
  <si>
    <t>Exercise of stock options and employee stock purchases (in shares)</t>
  </si>
  <si>
    <t>Stock awards to Board of Directors</t>
  </si>
  <si>
    <t>Stock awards to Board of Directors (in shares)</t>
  </si>
  <si>
    <t>Issuance of common stock upon exercise of put option</t>
  </si>
  <si>
    <t>Issuance of common stock upon exercise of put option (in shares)</t>
  </si>
  <si>
    <t>Balance at Mar. 31, 2014</t>
  </si>
  <si>
    <t>Balance (in shares) at Mar. 31, 2014</t>
  </si>
  <si>
    <t>Warrants exercised</t>
  </si>
  <si>
    <t>Warrants exercised (in shares)</t>
  </si>
  <si>
    <t>Balance at Mar. 31, 2015</t>
  </si>
  <si>
    <t>Balance (in shares) at Mar. 31, 2015</t>
  </si>
  <si>
    <t>Issuance of common stock, at-the-market offering program</t>
  </si>
  <si>
    <t>Balance at Mar. 31, 2016</t>
  </si>
  <si>
    <t>Balance (in shares) at Mar. 31, 2016</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Interest on restricted cash</t>
  </si>
  <si>
    <t>Accounts receivable allowances</t>
  </si>
  <si>
    <t>Inventory provision</t>
  </si>
  <si>
    <t>Provision for warranty expenses</t>
  </si>
  <si>
    <t>Loss on disposal of equipment</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proceeds from (repayments of) revolving credit facility</t>
  </si>
  <si>
    <t>Changes in restricted cash</t>
  </si>
  <si>
    <t>Repayment of notes payable and capital lease obligations</t>
  </si>
  <si>
    <t>Net proceeds from ( cash used in) provided by employee stock-based transactions</t>
  </si>
  <si>
    <t>Net proceeds from equity issuances</t>
  </si>
  <si>
    <t>Net cash (used in) provided by financing activities</t>
  </si>
  <si>
    <t>Net (decrease) increase in Cash and Cash Equivalents</t>
  </si>
  <si>
    <t>Cash and Cash Equivalents, Beginning of Period</t>
  </si>
  <si>
    <t>Cash and Cash Equivalents, End of Period</t>
  </si>
  <si>
    <t>Cash paid during the period for:</t>
  </si>
  <si>
    <t>Interest</t>
  </si>
  <si>
    <t>Income taxes</t>
  </si>
  <si>
    <t>Supplemental Disclosures of Non-Cash Information:</t>
  </si>
  <si>
    <t>Acquisition of property and equipment through accounts payable</t>
  </si>
  <si>
    <t>Renewal of insurance contracts which was financed by notes payable</t>
  </si>
  <si>
    <t>Acquisition of property and equipment in consideration for the issuance of a note payable</t>
  </si>
  <si>
    <t>Basis of Presentation</t>
  </si>
  <si>
    <t>1. Description of the Company and Basis of Presentation
Capstone Turbine Corporation (the “Company”) develops, manufactures, markets and services microturbine technology solutions for use in stationary distributed power generation applications, including cogeneration (combined heat and power (“CHP”), integrated combined heat and power (“ICHP”), and combined cooling, heat and power (“CCHP”)), renewable energy, natural resources and critical power supply. In addition, the Company’s microturbines can be used as battery charging generators for hybrid electric vehicle applications. The Company was organized in 1988 and has been commercially producing its microturbine generators since 1998.
The Company has incurred significant operating losses since its inception. Management anticipates incurring additional losses until the Company can produce sufficient revenue to cover its operating costs. To date, the Company has funded its activities primarily through private and public equity offerings. This Annual Report on Form 10 ‑K (this “Form 10 ‑K”) refers to the Company’s fiscal years ending March 31 as its “Fiscal” years.
The consolidated financial statements have been prepared assuming the Company will continue as a going concern, which contemplates the realization of assets and satisfaction of liabilities in the normal course of business. The Company continues to be negatively impacted by the softness of the global oil and gas markets, a substantially stronger U.S. dollar (making our products more expensive overseas) and ongoing geopolitical tensions in Russia, North Africa and Middle East. The Company’s net loss from operations for the Fiscal years ended 2016, 2015 and 2014 was $24.5 million, $30.9 million and $15.3 million, respectively. Management believes that the Company will make progress on its path to profitability by improving its net loss from operations through lowering its operating costs and the continued development of other geographical and vertical markets. The Company’s cash and cash equivalents as of March 31, 2016 and 2015 were $11.7 million ($16.7 million when combined with restricted cash related to the line of credit (the “Credit Facility”)) with Wells Fargo Bank, National Association (“Wells Fargo”) and $32.2 million, respectively. See Note 11—Revolving Credit Facility for discussion of the Credit Facility. Cash and cash equivalents and restricted cash, less the amount outstanding under the Credit Facility, was $7.2 million and $19.3 million as of March 31, 2016 and March 31, 2015, respectively. Although the Company realized working capital improvements during Fiscal 2016 because of a reduction in finished goods inventory, the Company’s working capital requirements for Fiscal 2016 were higher than planned, primarily as a result of lower than expected revenue, slower collection of accounts receivable and lower than anticipated inventory turns. Additionally, the Company has an at-the-market offering program in place pursuant to which the Company may offer and sell, from time to time after the lock up period at its sole discretion, shares of its common stock. See Note 9— Underwritten and Registered Direct Placement of Common Stock for disclosure with respect to the at-the-market offering program. The Company completed an underwritten public offering on April 22, 2016 in which it sold shares of common stock. See Note 15— Subsequent Events for discussion with respect to this public offering. In connection with this underwritten public offering, the Company is subject to a lock up with respect to the at-the-market offering program that expires in September 2016.
Based on management’s projections, free cash of approximately $7.2 million (cash, cash equivalents and restricted cash less amounts outstanding under the Credit Facility) and net proceeds of approximately $13.1 million from the April 22, 2016 underwritten public offering are sufficient to meet the Company’s anticipated cash needs for working capital and capital expenditures for at least the next twelve months. If revenue is less than management’s projections, management has the ability to reduce expenses to extend its liquidity to provide adequate resources for a similar period of time. In addition, management has the ability to manage certain operating assets and liabilities, specifically the procurement of inventory and timing of payments of accounts payable, capital expenditures and certain operating expenses depending on the results of its operations to preserve its cash and cash equivalents.
If revenue declines at a greater rate than contemplated above or if management cannot reduce expenses to offset the lower revenue and extend its liquidity, the Company would need additional financing. Until such time as the Company can generate positive cash flows from operations, the Company likely will continue to have a need for additional capital. The Company may seek to raise funds by selling additional securities after the lock up period (through the at-the-market offering discussed above or some other offering)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Should the Company be unable to execute its plans (including raising funds through the at-the-market offering program after the lock up period and maintaining availability under its Credit Facility) or obtain additional financing that may be needed, the Company may need to significantly reduce its operations. The consolidated financial statements do not include any adjustments that might result from the outcome of these uncertainties.
On November 6, 2015, the Company filed a Certificate of Amendment to its Second Amended and Restated Certificate of Incorporation with the Secretary of State of the State of Delaware to effect a 1 -for-20 reverse stock split of the issued and outstanding shares of the Company’s common stock, par value $0.001 per share, effective as of 4:30 p.m. Eastern Standard Time on the filing date. For purposes of presentation, all share and per share information and instruments outstanding under stock plans contained in this report on Form 10-K has been retroactively adjusted to reflect the reverse stock split.
The consolidated financial statements include the accounts of the Company, Capstone Turbine International, Inc., its wholly owned subsidiary that was formed in June 2004, Capstone Turbine Singapore Pte., Ltd., its wholly owned subsidiary that was formed in February 2011, and Capstone Turbine Financial Services, LLC, its wholly owned subsidiary that was formed in October 2015, after elimination of inter-company transactions.</t>
  </si>
  <si>
    <t>Summary of Significant Accounting Policies</t>
  </si>
  <si>
    <t>2. Summary of Significant Accounting Policies
Reclassifications For the year ended March 31, 2016, the Company has separately reported revenue and cost of goods sold for product, accessories and parts from service revenue. Such amounts have been reported for the years ended March 31, 2015 and 2014.
Cash Equivalents The Company considers only those investments that are highly liquid and readily convertible to cash with original maturities of three months or less at date of purchase as cash equivalents.
Fair Value of Financial Instruments The carrying value of certain financial instruments, including cash equivalents, accounts receivable, accounts payable, revolving credit facility and notes payable approximate fair market value based on their short ‑term nature. See Note 10—Fair Value Measurements, for disclosure regarding the fair value of other financial instruments.
Accounts Receivable Trade accounts receivable are recorded at the invoiced amount and are typically non ‑interest bearing. The Company maintains allowances for estimated losses resulting from the inability of customers to make required payments and other accounts receivable allowances.
Inventories The Company values inventories at first in first out (“FIFO”) basis and lower of cost or market.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During Fiscal 2016, we recorded an allowance of approximately $0.8 million for slow-moving inventory in relation to our TA100 product line. Inventory charges increased approximately $1.0 million during Fiscal 2015 compared to Fiscal 2014 primarily as a result of an allowance for slow-moving inventory related to the waste heat recovery generators.
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presented as a component of cost of goods sold.
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 ‑down, which is determined based on the difference between the carrying value of the assets and their estimated fair value. The Company performed an analysis as of March 31, 2016 and as a result, approximately $0.1 million of purchased TA100 backlog was written off to align with management’s decision to limit the production of TA100 systems on a case-by-case basis for key customers. Intangible assets include a manufacturing license, trade name, technology, backlog and customer relationships. See Note 5—Intangible Assets.
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
Revenue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 ‑commissioning repair and maintenance service. The Company’s standard terms of sales to distributors and direct end ‑users include transfer of title, care, custody and control at the point of shipment, payment terms ranging from full payment in advance of shipment to payment in 90 days, no right of return or exchange, and no post ‑shipment performance obligations by Capstone except for warranties provided on the products and parts sold.
Revenue from the sale of products, parts and accessories is generally recognized and earned when all of the following criteria are satisfied: (a) persuasive evidence of a sales arrangement exists; (b) price is fixed or determinable; (c) collectability is reasonably assured; and (d) delivery has occurred. Delivery generally occurs when the title and the risks and rewards of ownership have substantially transferred to the customer. Assuming all other revenue recognition criteria have been met, if it is determined that collection is not reasonably assured, revenue will not be recognized until collectability is reasonably assured, which is generally upon receipt of payment. Management’s estimates regarding the collectability of a particular sale may impact the timing of actual revenue recognized each period.
Service performed by the Company has consisted primarily of time and materials based contracts. The time and materials contracts are usually related to out ‑of ‑warranty units. Service revenue derived from time and materials contracts is recognized as the service is performed. The Company also provides maintenance service contracts to customers of its existing installed base. The maintenance service contracts are agreements to perform certain services to maintain a product for a specified period of time. Service revenue derived from maintenance service contracts is recognized on a straight ‑line basis over the contract period.
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Research and Development (“R&amp;D”) The Company accounts for grant distributions and development funding as offsets to R&amp;D expenses and both are recorded as the related costs are incurred. Total offsets to R&amp;D expenses amounted to $0.2 million, $0.5 million and $1.4 million for the years ended March 31, 2016, 2015 and 2014, respectively.
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
Risk Concentrations Financial instruments that potentially subject the Company to concentrations of credit risk consist primarily of cash and cash equivalents and accounts receivable. At March 31, 2016, the majority of our cash balances were held at financial institutions located in California. The accounts at these institutions are insured by the Federal Deposit Insurance Corporation up to certain limits. Balances that exceed the insurance coverage aggregate to approximately $16.5 million as of March 31, 2016. The Company places its cash and cash equivalents with high credit quality institutions. The Company performs ongoing credit evaluations of its customers and maintains an allowance for potential credit losses.
Sales to Horizon Power Systems (“Horizon”), one of the Company’s domestic distributors, accounted for 15% , 17% and 12% of our revenue for the years ended March 31, 2016, 2015 and 2014, respectively. Sales to E ‑Finity Distributed Generation, LLC (“E ‑Finity), one of the Company’s domestic distributors, accounted for 11% and 19% of our revenue for the years ended March 31, 2016 and 2014. Sales to Dtc Soluciones Inmobiliarias S.A. de C.V. (“DTC”), one of the Company’s Mexican distributors, accounted for 10% of revenue for the year ended March 31, 2016. Sales to Optimal Group Australia Pty Ltd (“Optimal”), one of the Company’s Australian distributors, accounted for 10% of revenue for the year ended March 31, 2016. Sales to BPC Engineering (“BPC”), one of the Company’s Russian distributors, accounted for 2% , 11% and 17% of our revenue for the years ended March 31, 2016, 2015 and 2014, respectively. Additionally, DTC, Optimal, Reliable Secure Power Systems, one of the Company’s domestic distributors (“RSP”), and Regale Energy Zrt, the Company’s Hungarian distributor (“Regale”), accounted for 28% , 11% , 10% and 10% , respectively, of net accounts receivable as of March 31, 2016. Optimal accounted for 17% of net accounts receivable as of March 31, 2015.
During the three months ended March 31, 2015, the Company recorded approximately $7.1 million with respect to the accounts receivable allowance from BPC. The Company determined that the collectability of this accounts receivable balance was not reasonably assured based on BPC’s payment history and because the impact of the recent steep decline of the Russian ruble could continue to negatively impact its ability to pay its outstanding accounts receivable balance. During the three months ended September 30, 2014, the Company recorded approximately $2.6 million with respect to the accounts receivable balance from Electro Mecanique Industries (“EMI”), one of the Company’s distributors in the Middle East and Africa. The Company determined that the collectability of this accounts receivable balance was not reasonably assured based on EMI’s payment history. The Company recorded bad debt recovery of approximately $1.5 million for the year ended March 31, 2016. The Company recorded bad debt expense of approximately $10.1 million and $ 0.2 million for the years ended March 31, 2015 and 2014, respectively .
Certain components of the Company’s products are available from a limited number of suppliers. An interruption in supply could cause a delay in manufacturing, which would affect operating results adversely.
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 ‑based compensation, inventory write ‑downs, valuation of long ‑lived assets including intangible assets with finite lives, product warranties, income taxes and other contingencies. Actual results could differ from those estimates.
Net Loss Per Common Share Basic loss per common share is computed using the weighted ‑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6, 2015 and 2014 were 0.5 million, 0.7 million and 0.7 million, respectively. Outstanding restricted stock units at March 31, 2016, 2015 and 2014 were 0.3 million, 0.1 million and 0.1 million, respectively. All per-share amounts and the Company’s shares outstanding for all periods have been retroactively adjusted to reflect the Company’s 1-for-20 reverse stock split, which was effective November 6, 2015.
Stock ‑Based Compensation Options or stock awards are recorded at their estimated fair value at the measurement date. The Company recognizes compensation cost for options and stock awards that have a graded vesting schedule on a straight ‑line basis over the requisite service period for the entire award.
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16
2015
2014
United States
$
$
$
Mexico
All other North America
Total North America
Russia
All other Europe
Total Europe
Asia
Australia
All other
Total Revenue
$
$
$
The following table summarizes the Company’s revenue by product (in thousands):
Year Ended March 31,
2016
2015
2014
C30
$
$
$
C65
TA100
—
C200
C600
C800
C1000
Waste heat recovery generator
—
Unit upgrades
—
—
Total from Microturbine Products
Accessories and Parts
Total Product, Accessories and Parts
Service
Total Revenue
$
$
$
Substantially all of the Company’s operating assets are in the United States.
Recent Accounting Pronounc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potential impact the new standard will have on its financial position and results of operations.
In July 2015, the FASB issued ASU 2015-11, Simplifying the Measurement of Inventory.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is currently evaluating the potential impact the new standard will have on its financial position and results of operations.
In April 2015, the FASB issued ASU 2015-03, Interest – 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The adoption of this standard would result in the reclassification of debt issuance costs from prepaid expenses and other current assets to the amount outstanding under the Credit Facility. The net amount of such costs at March 31, 2016 was approximately $0.1 million.
In August 2014, the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is evaluating the potential impacts the new standard will have on its reporting proces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
In May 2014, the FASB issued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The Company will be required to adopt the revenue recognition standard in annual reporting periods beginning after December 15, 2017 (fiscal year ending March 31, 2019) and interim periods within those annual periods.</t>
  </si>
  <si>
    <t>3. Inventories
Inventories are valued on a FIFO basis and lower of cost or market and consisted of the following as of March 31, 2016 and 2015 (in thousands):
2016
2015
Raw materials
$
$
Work in process
—
Finished goods
Total
Less non-current portion
Current portion
$
$
The non ‑current portion of inventories represents that portion of the inventories in excess of amounts expected to be used in the next twelve months. The non ‑current inventories are primarily comprised of repair parts for older generation products that are still in operation, but are not technologically compatible with current configurations. The weighted average age of the non ‑current portion of inventories on hand as of March 31, 2016 is 1.7 years. The Company expects to use the non ‑current portion of the inventories on hand as of March 31, 2016 over the periods presented in the following table (in thousands):
Non-current Inventory
Balance Expected
Expected Period of Use
to be Used
13 to 24 months
$
25 to 36 months
37 to 48 months
Total
$</t>
  </si>
  <si>
    <t>Property, Plant and Equipment</t>
  </si>
  <si>
    <t>4. Property, Plant and Equipment
Property, plant and equipment as of March 31, 2016 and 2015 consisted of the following (in thousands):
2016
2015
Estimated Useful Life
Machinery, rental equipment, equipment, automobiles and furniture
$
$
2 - 10 years
Leasehold improvements
10 years
Molds and tooling
2 - 5 years
Less, accumulated depreciation
Total property, plant and equipment, net
$
$
Depreciation expense for property, plant and equipment was $1.3 million, $1.2 million and $1.8 million for the years ended March 31, 2016, 2015 and 2014, respectively.</t>
  </si>
  <si>
    <t>Intangible Assets</t>
  </si>
  <si>
    <t>5. Intangible Assets
Intangible assets consisted of the following (in thousands):
March 31, 2016
Weighted
Average
Intangible
Amortization
Assets,
Accumulated
Intangible
Period
Gross
Amortization
Assets, Net
Manufacturing license
17 years
$
$
$
Technology
10 years
Backlog
Various
Trade name &amp; Parts, service and TA100 customer relationships
1.2 to 5 years
—
Total
$
$
$
March 31, 2015
Weighted
Average
Intangible
Amortization
Assets,
Accumulated
Intangible
Period
Gross
Amortization
Assets, Net
Manufacturing license
17 years
$
$
$
Technology
10 years
Backlog
Various
Trade name &amp; Parts, service and TA100 customer relationships
1.2 to 5 years
—
Total
$
$
$
Amortization expense for the intangible assets was $0.4 million, $0.5 million and $0.5 million for each of the years ended March 31, 2016, 2015 and 2014. Included in amortization expense for the three months ended March 31, 2016, is approximately $0.1 million of purchased TA100 backlog that was written off to align with management’s decision to limit the production of TA100 systems on a case-by-case basis for key customers.
Expected future amortization expense of intangible assets as of March 31, 2016 is as follows (in thousands):
Amortization
Year Ending March 31,
Expense
2017
$
2018
2019
2020
2021
—
Thereafter
—
Total expected future amortization
$
The manufacturing license provides the Company with the ability to manufacture recuperator cores previously purchased from Solar Turbines Incorporated (“Solar”). The Company is required to pay a per ‑unit royalty fee over a seventeen -year period for cores manufactured and sold by the Company using the technology. Royalties of approximately $ 35,000 , $71,100 , and $83,000 were earned by Solar for the years ended March 31, 2016, 2015 and 2014, respectively. Earned royalties of approximately $35,000 and $19,300 were unpaid as of March 31, 2016 and 2015, respectively, and are included in accrued expenses in the accompanying balance sheets.</t>
  </si>
  <si>
    <t>Accrued Warranty Reserve</t>
  </si>
  <si>
    <t>6. Accrued Warranty Reserve
Changes in the accrued warranty reserve are as follows as of March 31, 2016, 2015 and 2014 (in thousands):
2016
2015
2014
Balance, beginning of the period
$
$
$
Standard warranty provision
Changes for accrual related to reliability repair programs
Deductions for warranty claims
Balance, end of the period
$
$
$</t>
  </si>
  <si>
    <t>Deferred Revenue</t>
  </si>
  <si>
    <t>7. Deferred Revenue
Changes in deferred revenue are as follows as of March 31, 2016, 2015 and 2014 (in thousands):
2016
2015
2014
FPP Balance, beginning of the period
$
$
$
FPP Billings
FPP Revenue recognized
Balance attributed to FPP contracts
Deposits
Deferred revenue balance, end of the period
$
$
$
Deferred revenue attributed to FPP contracts represents the unearned portion of our agreements. FPP agreements are generally paid quarterly in advance with revenue recognized on a straight line basis over the contract period. Deposits are primarily non-refundable cash payments from distributors for future orders.</t>
  </si>
  <si>
    <t>Income Taxes</t>
  </si>
  <si>
    <t>8. Income Taxes
Current income tax provision is the amount of income taxes reported or expected to be reported on our income tax return. The provision for current income taxes for the year ended March 31, 2016 was $20,000 , which was related to state income and foreign taxes. The Company did not have current federal income taxes for the year ended March 31, 2016.
Actual income tax expense differed from the amount computed by applying statutory corporate income tax rates to loss from operations before income taxes. A reconciliation of income tax (benefit) expense to the federal statutory rate follows (in thousands):
Year Ended March 31,
2016
2015
2014
Federal income tax at the statutory rate
$
$
$
State taxes, net of federal effect
Foreign taxes
R&amp;D tax credit
Impact of state rate change
Warrant liability
—
—
Expiring NOL
Valuation allowance
Excess tax benefit—stock compensation
—
—
—
Other
Income tax expense (benefit)
$
$
$
The Company’s deferred tax assets and liabilities consisted of the following at March 31, 2016 and 2015 (in thousands):
2016
2015
Deferred tax assets:
Inventories
$
$
Warranty reserve
Bad debt reserve
Deferred revenue
Net operating loss (“NOL”) carryforwards
Tax credit carryforwards
Depreciation, amortization and impairment loss
Other
Deferred tax assets
Valuation allowance for deferred tax assets
Deferred tax assets, net of valuation allowance
Deferred tax liabilities:
Federal benefit of state taxes
Net deferred tax assets
$
—
$
—
Because of the uncertainty surrounding the timing of realizing the benefits of favorable tax attributes in future income tax returns, the Company has placed a valuation allowance against its net deferred income tax assets. The change in valuation allowance for Fiscal 2016, 2015 and 2014 was $5.6 million, $10.6 million and $3.6 million, respectively.
The Company’s NOL and tax credit carryforwards for federal and state income tax purposes at March 31, 2016 were as follows (in thousands):
Expiration
Amount
Period
Federal NOL
$
2018 - 2035
State NOL
$
2016 - 2035
Federal tax credit carryforwards
$
2018 - 2035
State tax credit carryforwards
$
Indefinite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
Tax benefits arising from the disposition of certain shares issued upon exercise of stock options within two years of the date of grant or within one year of the date of exercise by the option holder (“Disqualifying Dispositions”) provide the Company with a tax deduction equal to the difference between the exercise price and the fair market value of the stock on the date of exercise. Approximately $27.7 million of the Company’s federal and state NOL carryforwards as of March 31, 2016 were generated by Disqualifying Dispositions of stock options and exercises of nonqualified stock options. In accordance with the reporting requirements under ASC 718, we did not include approximately $9.7 million of excess windfall tax benefits resulting from stock option exercises as components of our gross deferred tax assets and corresponding valuation allowance disclosures, as tax attributes related to those windfall tax benefits should not be recognized until they result in a reduction of taxes payable. The tax effected amount of gross unrealized net operating loss carry forwards excluded under ASC 718 was approximately $9.7 million at March 31, 2016. When realized, those excess windfall tax benefits are credited to additional paid-in capital.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 esearch and development credits as of March 31, 2016 and 2015 was $2.7 million and $2.6 million, respectively. There were no interest or penalties related to unrecognized tax benefits as of March 31, 2016 or March 31, 2015. The amount of unrecognized tax benefits that, if recognized, would affect the effective tax rate as of March 31, 2016 and March 31, 2015 was $2.7 million and $2.6 million, respectively.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16 and 2015 was $9.9 million and $9.5 million, and $9.7 million and $9.2 million, respectively.
A reconciliation of the beginning and ending amount of total gross unrecognized tax benefits is as follows (in thousands):
Balance at March 31, 2013
$
Gross decrease related to prior year tax positions
Gross increase related to prior year tax positions
Gross increase related to current year tax positions
Lapse of statute of limitations
—
Balance at March 31, 2014
$
Gross increase related to prior year tax positions
Gross increase related to current year tax positions
Lapse of statute of limitations
—
Balance at March 31, 2015
$
Gross increase related to prior year tax positions
Gross increase related to current year tax positions
Lapse of statute of limitations
—
Balance at March 31, 2016
$
The Company files income tax returns in the U.S. federal jurisdiction and various state, local and foreign jurisdictions. With few exceptions, the Company is no longer subject to U.S. federal, state, local or non-U.S. income tax examinations by tax authorities for the years before 2011.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16. When applicable, the Company accounts for interest and penalties generated by tax contingencies as interest and other expense, net in the statements of operations.</t>
  </si>
  <si>
    <t>Stockholders' Equity</t>
  </si>
  <si>
    <t>Stockholders' Equity.</t>
  </si>
  <si>
    <t>9. Stockholders’ Equity
The Company effected a 1 -for- 20 reverse stock split of its outstanding common stock effective November 6, 2015. The reverse stock split did not change the authorized number of shares or par value of the Company’s common stock or preferred stock, but did effect a proportionate adjustment to the per share exercise price and the number of shares of common stock issuable upon the exercise of outstanding stock options, the number of shares of common stock issuable upon the vesting of restricted stock and performance restricted stock units, and the number of shares of common stock eligible for issuance. All per-share amounts and the Company’s shares outstanding for all periods have been retroactively adjusted to reflect the reverse split.
The following table summarizes, by statement of operations line item, stock-based compensation expense for the years ended March 31, 2016, 2015 and 2014 (in thousands):
Fiscal Year
Ended March 31,
2016
2015
2014
Cost of goods sold
$
$
$
Research and development
Selling, general and administrative
Stock-based compensation expense
$
$
$
2000 Equity Incentive Plan
In June 2000, the Company adopted the 2000 Equity Incentive Plan (“2000 Plan”). The 2000 Plan provides for a total maximum aggregate number of shares which may be issued of 1,849,000 shares. The 2000 Plan is administered by the Compensation Committee designated by the Board of Directors. The Compensation Committee’s authority includes determining the number of incentive awards and vesting provisions. In August 2015, the Board of Directors adopted and the shareholders approved an amendment to the 2000 Plan. The amendment includes an increase of 450,000 shares of common stock available under the 2000 Plan. As of March 31, 2016, there were 257,473 shares available for future grants under the 2000 Plan.
Stock Options
The Company issues stock options under the 2000 Plan to employees, non-employee directors and consultants that vest and become exercisable over a four -year period and expire 10 years after the grant date. The Company uses a Black-Scholes valuation model to estimate the fair value of the options at the grant date, and compensation cost is recorded on a straight-line basis over the vesting period. Stock based compensation expense is based on awards that are ultimately expected to vest and accordingly, stock - based compensation recognized is reduced by estimated forfeitures. Management’s estimate of forfeitures is based on historical forfeitures. All options are subject to the following vesting provisions: one -fourth vest one year after the issuance date and 1/48th vest on the first day of each full month thereafter, so that all options will be vested on the first day of the 48th month after the grant date. Information relating to stock options for fiscal year ended March 31, 2016, is as follows:
Weighted-
Average
Weighted-
Remaining
Aggregate
Average
Contractual
Intrinsic
Shares
Exercise Price
Term
Value
(in years)
Options outstanding at March 31, 2015
$
Granted
$
Exercised
—
$
—
Forfeited, cancelled or expired
$
Options outstanding at March 31, 2016
$
—
Options fully vested at March 31, 2016
$
—
Options exercisable at March 31, 2016
$
—
Black-Scholes Model Valuation Assumptions
The Company calculated the estimated fair value of each stock option on the date of grant using the Black Scholes valuation method and the following weighted average assumptions:
Fiscal Year Ended
March 31,
2016
2015
2014
Risk-free interest rates
%
%
%
Expected lives (in years)
Dividend yield
—
%
—
%
—
%
Expected volatility
%
%
%
Weighted average grant date fair value of options granted during the period
$
$
$
The Company’s computation of expected volatility for the fiscal years ended March 31, 2016, 2015 and 2014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
The following table provides additional information on stock options for the Company’s fiscal years ended March 31, 2016, 2015 and 2014:
Fiscal Year
Ended March 31,
2016
2015
2014
Stock option compensation expense (in thousands)
$
$
$
Cash received for exercise price (in thousands)
$
—
$
$
Intrinsic value (in thousands)
$
—
$
$
Weighted average grant date fair value of options exercised during the period
$
—
$
$
During the fiscal year ended March 31, 2016, the Company’s executive management team voluntarily agreed to cancel and terminate a total of 65,508 unvested stock options that had been previously issued to them. There was approximately $0.7 million of total compensation cost related to the cancellation of these stock options recorded during the fiscal year ended March 31, 2016. There were no unvested stock option awards as of March 31, 2016.
Restricted Stock Units and Performance Restricted Stock Units
The Company issues restricted stock units under the 2000 Plan to employees, non-employee directors and consultants. The restricted stock units are valued based on the closing price of the Company’s common stock on the date of issuance, and compensation cost is recorded on a straight-line basis over the vesting period. The related compensation expense recognized is reduced by estimated forfeitures. The Company’s estimate of forfeitures is based on historical forfeitures. The restricted stock units vest in equal installments over a period of four years. For restricted stock units with four year vesting, one -fourth vest annually beginning one year after the issuance date. The restricted stock units issued to non-employee directors vest one year after the issuance date. The following table outlines the restricted stock and performance restricted stock unit (“PRSU”) activity:
Weighted
Average Grant
Date Fair
Restricted Stock and Performance Restricted Stock Units
Shares
Value
Nonvested restricted stock units outstanding at March 31, 2015
$
Granted
Vested and issued
Forfeited
Nonvested restricted stock units outstanding at March 31, 2016
Restricted stock units expected to vest beyond March 31, 2016
$
The following table provides additional information on restricted stock units for the Company’s fiscal years ended March 31, 2016, 2015 and 2014:
Fiscal Year Ended
March 31,
2016
2015
2014
Restricted stock compensation expense (in thousands)
$
$
$
Aggregate fair value of restricted stock units vested and issued (in thousands)
$
$
$
Weighted average grant date fair value of restricted stock units granted during the period
$
$
$
As of March 31, 2016, there was approximately $1.0 million of total compensation cost related to unvested restricted stock units that is expected to be recognized as expense over a weighted average period of 2.8 years.
PRSU activity is included in the above restricted stock units tables. In May 2014, the Compensation Committee of the Company’s Board of Directors approved the new Performance Restricted Stock Unit Program, which is applicable to certain senior employees. During Fiscal 2016, the Compensation Committee granted 10,000 PRSUs to the Chief Executive Officer under the 2000 Plan. The Chief Executive Officer is the only participant for Fiscal 2016. For the first year of the program, the PRSU grant for the Chief Executive Officer is broken out into two performance measurement periods. The first performance measurement period began on April 1, 2015 and will end on March 31, 2017; the second performance measurement period has a three-year term that began on April 1, 2015 and will end on March 31, 2018. Any earned PRSU awards will vest 50% after the end of the applicable performance measurement period and 50% one year thereafter.
The weighted average per share grant date fair value of PRSUs granted during the fiscal year ended March 31, 2016 was $15.50 . Based on our assessment as of March 31, 2016, the PRSU threshold for the first performance measurement likely will not be met and as a result no compensation expense was recorded or recognized during Fiscal 2016. Compensation expense, if any, will be recognized over the corresponding requisite service period and will be adjusted in subsequent reporting periods if the Company’s assessment of the probable level of achievement of the performance goals changes. The Company will continue to periodically assess the likelihood of the PRSU threshold being met until the end of the applicable performance period.
Restricted Stock Awards
The Company issues restricted stock awards under the 2000 Plan to employees and non-employee directors. During the fiscal year ended March 31, 2016 the Company granted stock awards in lieu of cash to employees for variable compensation. During the fiscal years ended March 31, 2016, 2015 and 2014 the Company granted stock awards to non-employee directors who elected to take payment of all or any part of the directors’ fees in stock in lieu of cash. The following table outlines the restricted stock awards activity for the Company’s fiscal years ended March 31, 2016, 2015 and 2014:
Fiscal Year
Ended March 31,
2016
2015
2014
Non-employee director stock awards compensation expense (in thousands)
$
$
$
Non-employee director deferred stock awards granted
Weighted average grant date fair value of restricted stock awards granted during the period
$
$
$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2000 Employee Stock Purchase Plan
In June 2000, the Company adopted the 2000 Employee Stock Purchase Plan (the “Purchase Plan”). The Purchase Plan provides for the granting of rights to purchase common stock to regular full and part-time employees or officers of the Company and its subsidiaries. Under the Purchase Plan, shares of common stock will be issued upon exercise of the purchase rights. Under the Purchase Plan, an aggregate of 70,000 shares may be issued pursuant to the exercise of purchase rights. The Purchase Plan will continue by its terms through June 30, 2020, unless terminated sooner. The maximum amount that an employee can contribute during a purchase right period is $25,000 or 15% of the employee’s regular compensation. Under the Purchase Plan, the exercise price of a purchase right is 95% of the fair market value of such shares on the last day of the purchase right period. The fair market value of the stock is its closing price as reported on the Nasdaq Capital Market on the day in question. During the fiscal years ended March 31, 2016, 2015 and 2014, the Company issued a total of 5,658 shares, 1,031 shares and 615 shares of stock, respectively, to regular full and part-time employees or officers of the Company who elected to participate in the Purchase Plan. As of March 31, 2016, there were 14,820 shares available for future grant under the Purchase Plan.
Grants outside of the 2000 Plan
As of March 31, 2016, the Company had outstanding 148,229 non-qualified common stock options and 2,343 restricted stock units issued outside of the 2000 Plan. The Company granted 12,500 of these stock options during Fiscal 2015, 142,500 of these stock options prior to Fiscal 2015 and 2,343 of these restricted stock units during Fiscal 2015 as inducement grants to new officers and employees of the Company, with exercise prices equal to the fair market value of the Company’s common stock on the grant date.
Outside of 2000 Plan
Options
RSUs
Executive Vice President and Chief Executive Officer
—
Executive Vice President of Sales and Marketing
—
Vice President of Operations
Outstanding stock outside of 2000 Plan
Although the options and restricted stock units were not granted under the 2000 Plan, they are governed by terms and conditions identical to those under the 2000 Plan. All options are subject to the following vesting provisions: one-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
Stockholder Rights Plan
On May 6, 2016, the Company entered into Amendment No. 5 (the “Amendment”) to the Rights Agreement, dated as of July 7, 2005, as amended by Amendment No. 1, dated as of July 3, 2008, Amendment No. 2, dated as of June 9, 2011, Amendment No. 3, dated as of July 1, 2014 and Amendment No. 4, dated as of August 5, 2014, (the “Original Rights Agreement”) between the Company and Computershare Inc.
The Amendment accelerated the expiration of the Company’s preferred share purchase rights (the “Original Rights”) from 5:00 p.m., California time, on the 30 day after the Company’s 2017 annual meeting of stockholders to 5:00 p.m., California time, on May 6, 2016, and had the effect of terminating the Original Rights Agreement on that date. At the time of the termination of the Original Rights Agreement, all of the Original Rights distributed to holders of the Company’s common stock pursuant to the Original Rights Agreement expired.
On May 6, 2016, the Company entered into a rights agreement (the “NOL Rights Agreement”) with Computershare Inc., as rights agent. In connection with the NOL Rights Agreement, the Company’s Board of Directors authorized and declared a dividend distribution of one preferred stock purchase right (a “New Right”) for each share of the Company’s common stock authorized and outstanding. Each New Right entitles the registered holder to purchase from the Company a unit consisting of one one-thousandth of a share of Series B Junior Participating Preferred Stock, par value $0.001 per share, at a purchase price of $8.76 per unit, subject to adjustment. The description and terms of the New Rights are set forth in the NOL Rights Agreement.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 company generally experiences such an ownership change if the percentage of its stock owned by its “5-percent shareholders,” as defined in Section 382 of the Internal Revenue Code of 1986, increases by more than 50 percentage points over a rolling three-year period. The NOL Rights Agreement is designed to reduce the likelihood that the Company will experience an ownership change under Section 382 of the Internal Revenue Code of 1986 by (i) discouraging any person or group from becoming a 4.99% shareholder and (ii) discouraging any existing 4.99%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or persons acting in concert have, become an “Acquiring Person,” which is defined as a person or group of affiliated or associated persons or persons acting in concert who, at any time after the date of the NOL Rights Agreement, have acquired, or obtained the right to acquire, beneficial ownership of 4.9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Securities Exchange Act of 1934, as amended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The New Rights, which are not exercisable until the Distribution Date, will expire prior to the earliest of (i) May 6, 2019 or such later day as may be established by the Board of Directors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7 annual meeting of stockholders, if approval by the stockholders of the Company of the NOL Rights Agreement has not been obtained on or prior to the close of business on the first day after the Company’s 2017 annual meeting of stockholders; (vi) the close of business on the effective date of the repeal of Section 382 of the Internal Revenue Code of 1986, if the Board of Directors determines that the NOL Rights Agreement is no longer necessary or desirable for the preservation of Tax Benefits; and (vii) the close of business on the first day of a taxable year of the Company to which the Board of Directors determines that no Tax Benefits are available to be carried forward.
Each share of Series B Junior Participating Preferred Stock will be entitled, when, as and if declared, to a preferential per share quarterly dividend payment equal to the greater of (i) $1.00 per share or (ii) an amount equal to 1,000 times the dividend declared per share of common stock. Each share of Series B Junior Participating Preferred Stock will entitle the holder thereof to 1,000 votes on all matters submitted to a vote of the stockholders of the Company. In the event of any merger, consolidation or other transaction in which shares of common stock are converted or exchanged, each share of Series B Junior Participating Preferred Stock will be entitled to receive 1,000 times the amount received per one share of common stock.
At-the-Market Offering Program and Underwritten Offering of Common Stock
Effective August 28, 2015, the Company entered into a sales agreement with respect to an at-the-market offering program pursuant to which the Company may offer and sell, from time to time at its sole discretion, shares of its common stock, having an aggregate offering price of up to $30.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In connection with the April 2016 underwritten public offering, the Company is subject to a lock up with respect to the at-the-market offering program that expires in September 2016. As of March 31, 2016, 6.9 million shares of the Company’s common stock were sold pursuant to the at-the-market offering program and the net proceeds to the Company from the sale of the common stock, after deducting fees and other offering expenses, were approximately $12.7 million.
Effective May 6, 2014, the Company completed an underwritten public offering in which it sold 0.9 million shares of the Company’s common stock at a price of $34.00 per share less underwriting discounts and commissions. The shares were allocated to a single institutional investor. The net proceeds to the Company from the sale of the Common Stock, after deducting fees and other offering expenses, were approximately $29.8 million.
On October 31, 2013, an unsolicited exercise of warrants to purchase 4.7 million shares resulted in proceeds of approximately $6.0 million. Effective October 31, 2013, all then outstanding warrants expired.</t>
  </si>
  <si>
    <t>Fair Value Measurements</t>
  </si>
  <si>
    <t>10.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table below presents our assets and liabilities that are measured at fair value on a recurring basis during Fiscal 2015 and are categorized using the fair value hierarchy (in thousands):
Fair Value Measurements at March 31, 2016
Quoted Prices in
Active Markets for
Significant Other
Significant
for
Observable
Unobservable
Identical Assets
Inputs
Inputs
Total
(Level 1)
(Level 2)
(Level 3)
Cash equivalents
$
$
$
—
$
—
Restricted Cash
$
$
$
$
Cash equivalents includes cash held in money market and U.S. Treasury Funds at March 31, 2016.
The table below presents our assets and liabilities that are measured at fair value on a recurring basis during Fiscal 2015 and are categorized using the fair value hierarchy (in thousands):
Fair Value Measurements at March 31, 2015
Quoted Prices in
Quoted Prices in
Active Markets for
Significant
Active Markets for
for
Unobservable
Identical Assets
Identical Assets
Inputs
Total
(Level 1)
(Level 2)
(Level 3)
Cash equivalents
$
$
$
—
$
—
Basis for Valuation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interest rates, the Company has determined that the carrying value approximates the fair value. The carrying values and estimated fair values of these obligations are as follows (in thousands):
As of
As of
March 31, 2016
March 31, 2015
Carrying
Estimated
Carrying
Estimated
Value
Fair Value
Value
Fair Value
Obligations under the credit facility
$
$
$
$
The Company calculated the estimated fair value of warrants on the date of issuance and at each subsequent reporting date using the following assumptions:
Fiscal Year Ended
March 31, 2014
Risk-free interest rates range
0.1% to 0.2 %
Contractual term (in years)
0.5 years to 1 .2 years
Expected volatility range
37.2% to 65.8%
The Company has issued common stock warrants at times in the past and recently issued common stock warrants in its April 2016 underwritten public offering; however, no warrants were outstanding as of March 31, 2016. The Company does not enter into speculative derivative agreements and does not enter into derivative agreements for the purpose of hedging risks.</t>
  </si>
  <si>
    <t>Revolving Credit Facility</t>
  </si>
  <si>
    <t>11. Revolving Credit Facility
The Company maintains two Credit and Security Agreements, as amended (the “Credit Agreements”), with Wells Fargo Bank, National Association (“Wells Fargo”), which provide the Company with a line of credit of up to $20.0 million in the aggregate. As previously disclosed, the twelfth amendment to the Credit Agreements provided the Company the right, under certain circumstances, to increase the borrowing capacity available under the Company’s revolving lines of credit to an aggregate maximum of $20.0 million from an aggregate maximum of $15.0 million (the “Accordion Feature”). In addition, Wells Fargo has provided the Company with a non ‑revolving capital expenditure line of credit up to $0.5 million to acquire additional eligible equipment for use in the Company’s business. Effective as of June 30, 2015, the Company exercised the Accordion Feature, thereby increasing the maximum borrowing capacity available to a maximum of $20.0 million. The amount actually available to the Company may be less and may vary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One of the Credit Agreements will terminate in accordance with its terms on September 1, 2017 and the other one will terminate on September 30, 2017.
The Credit Agreements include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Credit Agreements contain financial covenants, including (i) a requirement not to exceed specified levels of losses, (ii) a requirement to maintain a substantial minimum cash balance relative to the outstanding line of credit advances, which was $8.1 million as of March 31, 2016, and (iii) limitations on the Company’s annual capital expenditures. The Credit Agreements also define an event of default to include a material adverse effect on the Company’s business, as determined by Wells Fargo. An event of default for this or any other reason, if not waived, would have a material adverse effect on the Company.
Several times since entering into the Credit Agreements the Company was not in compliance with certain covenants under the Credit Facility. In connection with each event of noncompliance, Wells Fargo waived the event of default and, on several occasions, the Company amended the Credit Agreements in response to the default and waiver. The following summarizes the recent events, amendments and waivers:
·
As of March 31, 2015, the Company determined that it was not in compliance with the financial covenant contained in the amended Credit Agreements regarding the Company’s annual net income for Fiscal 2015. On June 10, 2015, the Company received from Wells Fargo a waiver of such noncompliance, and the Company and Wells Fargo entered into an amendment to the Credit Agreements which set the financial covenants for Fiscal 2016. As a condition of the amended Credit Agreements, the Company has restricted $5.0 million of cash equivalents effective June 10, 2015 as additional security for the Credit Facility.
·
As of September 30, 2015, the Company determined that it was not in compliance with a financial covenant contained in the amended Credit Agreements regarding the Company’s net income for six months ended September 30, 2015. On November 2, 2015, the Company received from Wells Fargo a waiver of such noncompliance and entered into an amendment to amend the financial covenants regarding net income for the remainder of Fiscal 2016.
·
On June 7, 2016, the Company and Wells Fargo entered into an amendment to the Credit Agreements which set the financial covenants for Fiscal 2017.
If the Company had not obtained the waivers and amended the Credit Agreements as described above, the Company would not have been able to draw additional funds under the Credit Facility. In addition, the Company has pledged its accounts receivables, inventories, equipment, patents and other assets as collateral for its Credit Agreements, which would be subject to seizure by Wells Fargo if the Company were in default under the Credit Agreements and unable to repay the indebtedness. Wells Fargo also has the option to terminate the Credit Agreements or accelerate the indebtedness during a period of noncompliance. Based on the Company’s current forecasts, the Company believes it will maintain compliance with the covenants contained in the amended Credit Agreements for at least the next twelve months. If a covenant violation were to occur, the Company would attempt to negotiate a waiver of compliance from Wells Fargo.
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 LIBOR ”),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was 4.4% and 4.0% at March 31, 2016 and March 31, 2015, respectively.
The Company is also required to pay an annual unused line fee of one ‑quarter of one percent of the daily average of the maximum line amount and 1.5% interest with respect to each letter of credit issued by Wells Fargo. These amounts, if any, are also recorded as interest expense by the Company. As of March 31, 2016 and March 31, 2015, $9.5 million and $13.0 million in borrowings were outstanding, respectively, under the Credit Facility. As of March 31, 2016, approximately $9.0 million was available for additional borrowing. Interest expense related to the Credit Facility during the year ended March 31, 2016 was $0.5 million, which includes $0.2 million in amortization of deferred financing costs. Interest expense related to the Credit Facility during the year ended March 31, 2015 was $0.7 million, which includes $0.2 million in amortization of deferred financing costs. Interest expense related to the Credit Facility during the year ended March 31, 2014 was $0.7 million, which includes $0.1 million in amortization of deferred financing costs.</t>
  </si>
  <si>
    <t>Commitments and Contingencies</t>
  </si>
  <si>
    <t>12. Commitments and Contingencies
Purchase Commitments
As of March 31, 2016, the Company had firm commitments to purchase inventories of approximately $23.8 million through Fiscal 2019. Certain inventory delivery dates and related payments are not scheduled; therefore amounts under these firm purchase commitments will be payable upon the receipt of the related inventories.
Lease Commitments
The Company leases offices and manufacturing facilities under various non ‑cancelable operating leases expiring at various times through the fiscal year ending March 31, 2020. All of the leases require the Company to pay maintenance, insurance and property taxes. The lease agreements for primary office and manufacturing facilities provide for rent escalation over the lease term and renewal options for five ‑year periods. Rent expense is recognized on a straight-line basis over the term of the lease. The difference between rent expense recorded and the amount paid is credited or charged to deferred rent, which is included in other long ‑term liabilities in the accompanying consolidated balance sheets. The balance of deferred rent was approximately $0.2 million as each of March 31, 2016 and 2015. Rent expense was approximately $2.5 million, $2.4 million and $2.3 million for the years ended March 31, 2016, 2015 and 2014, respectively.
On July 31, 2014, the Company and Northpark Industrial (“Northpark”) entered into a Third Amendment to Lease (the “Third Amendment”) to amend the Standard Industrial/Commercial Single-Tenant Lease - Net, dated December 1, 1999, as amended (the “Lease”), pursuant to which the Company leases the premises located at 21211 Nordhoff Street, Chatsworth, California for use as primary office space, engineering testing and manufacturing. The Third Amendment extended the term of the Lease for a period of two months commencing on August 1, 2014 and ending on September 30, 2014 and set the monthly base rent payable by the Company under the Lease at $81,001 per month.
On September 30, 2014, the Company and Northpark entered into a Fourth Amendment to Lease (the “Fourth Amendment”) to amend the Lease by extending the term of the Lease for a period of five years commencing on October 1, 2014 and ending on September 30, 2019. The Fourth Amendment also adjusts the monthly base rent payable by the Company under the Lease to the following: $39,500 per month from October 1, 2014 through November 30, 2014; $79,000 per month from December 1, 2014 through September 30, 2015; $81,225 per month from October 1, 2015 through September 30, 2016; $83,600 per month from October 1, 2016 through September 30, 2017; $86,000 per month from October 1, 2017 through September 30, 2018; and $88,500 per month from October 1, 2018 through September 30, 2019. The Fourth Amendment also provides the Company with an option to extend the Lease by an additional five -year term following the expiration of the term of the Lease as amended by the Fourth Amendment and provides that Northpark will perform certain capital improvements to the leased premises’ HVAC system.
On March 28, 2013, the Company and Prologis, L.P., formerly known as AMB Property, L.P., entered into a third amendment (the “Van Nuys Amendment”) to the Lease Agreement dated September 25, 2000, for leased premises used by the Company for engineering testing and manufacturing located in Van Nuys, California. The Van Nuys Amendment extends the term of the Lease Agreement from December 31, 2012 to December 31, 2017. The Van Nuys Amendment also adjusts the monthly base rent payable by the Company under the Lease Agreement to the following: $60,000 per month from January 1, 2013 through June 30, 2015 and $65,000 per month from July 1, 2015 through December 31, 2017.
At March 31, 2016, the Company’s minimum commitments under non-cancelable operating leases were as follows (in thousands):
Operating
Year Ending March 31,
Leases
2017
$
2018
2019
2020
2021
Thereafter
Total minimum lease payments
$
Other Commitments
In September 2010, the Company was awarded a grant from the DOE for the research, development and testing of a more efficient microturbine CHP system. Part of the improved efficiency will come from an improved microturbine design, with a projected electrical efficiency of 42% and power output of 370 kW. The contract was over a five -year period and was completed in September 2015. The project was estimated to cost approximately $11.7 million. The DOE will contribute $5.0 million toward the project, of which $4.2 million was allocated to the Company, and the Company will incur approximately $6.7 million in research and development expense. The Company billed the DOE under the contract for this project a cumulative amount of $4.2 million through September 30, 2015, the date on which the contract was completed.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16, no significant inventories were held at distributors.
Legal Matters
Federal Securities Class Action
Two putative securities class action complaints were filed against the Company and certain of its current and former officers in the United States District Court for the Central District of California under the following captions: David Kinney, etc. v. Capstone Turbine, et al ., No. 2:15-CV-08914 on November 16, 2015 (the “Kinney Complaint”) and Kevin M. Grooms, etc. v. Capstone Turbine, et al ., No. 2:15-CV-09155 on December 18, 2015 (the “Grooms Complaint”).
The putative class in the Kinney Complaint is comprised of all purchasers of the Company’s securities between November 7, 2013 and November 5, 2015. The Kinney Complaint alleges material misrepresentations and omissions in public statements regarding BPC and the likelihood that BPC would not be able to fulfill many legal and financial obligations to the Company. The Kinney Complaint also alleges that the Company’s financial statements were not appropriately adjusted in light of this situation and were not maintained in accordance with GAAP, and that the Company lacked adequate internal controls over accounting. The Kinney Complaint alleges that these public statements and accounting irregularities constituted violations by all named defendants of Section 10(b) of the Exchange Act, and Rule 10b-5 thereunder, as well as violations of Section 20(a) of the Exchange Act by the individual defendants. The Grooms Complaint makes allegations and claims that are substantially identical to those in the Kinney Complaint, and both complaints seek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is June 12, 2014 to November 5, 2015. Defendants’ motion to dismiss the Consolidated Amended Complaint is due June 17, 2016 . The Company has not recorded any liability as of March 31, 2016 since any potential loss is not probable or reasonably estimable given the preliminary nature of the proceedings.
State Derivative Lawsuits — California
On February 18, 2016, a purported shareholder derivative action was filed in Los Angeles Superior Court in the State of California against the Company and certain of its current and former officers and directors under the following caption: Stesiak v. Jamison, et al ., No. BC610782.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and unjust enrichment, that the Company institute corporate governance reforms, and disgorgement from the individual defendants. On May 5, 2016, the parties filed a stipulation and proposed order seeking to stay this action until such time as the defendants’ motion(s) to dismiss the federal securities class action are decided. On May 10, 2016, the Court entered that proposed order, and scheduled a status conference for August 24, 2016.
On May 25, 2016, we received a pre-filing copy of a purported shareholder derivative action entitled Velma Kilpatrick v. Simon, et al. , purportedly to be filed in Los Angeles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It demands damages for the amount of damage sustained by the Company as a result of the individual defendants’ alleged breach of fiduciary duties, and that the Company institute corporate governance reforms.
Federal Derivative Lawsuit
On March 7, 2016, a purported shareholder derivative action was filed in the United States District Court for the Central District of California against the Company and certain of its current and former officers and directors under the following caption: Haber v. Jamison, et al ., No. CV16-01569-DMG (RAOx).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a cause of action for breach of fiduciary duty. It demands damages for the amount of damage sustained by the Company as a result of the individual defendants’ alleged breach of fiduciary duties, and equitable relief, including that the Company institute appropriate corporate governance reforms. On May 11, 2016, the parties filed a stipulation and proposed order seeking to stay this action until such time as the defendants’ motion(s) to dismiss the federal securities class action are decided. On May 13, 2016, the Court entered that proposed order .</t>
  </si>
  <si>
    <t>Employee Benefit Plans</t>
  </si>
  <si>
    <t>13. Employee Benefit Plans
The Company maintains a defined contribution 401(k) profit ‑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has been matching 50 cents on the dollar up to 4% of the employee’s contributions since October 2006. Prior to that date, no Company contributions had been made since the inception of the plan. The Company’s match vests 25% a year over four years starting from the employee’s hire date. The Company recorded expense of approximately $0.3 million for each of the years ended March 31, 2016, 2015 and 2014.</t>
  </si>
  <si>
    <t>Other Current Liabilities</t>
  </si>
  <si>
    <t>14. Other Current Liabilities
The Company is a party to a Development and License Agreement with Carrier Corporation (“Carrier”) regarding the payment of royalties on the sale of each of the Company’s 200 kilowatt (“C200”) microturbines. During the three months ended September 30, 2013, we reached our repayment threshold level and the fixed rate royalty was reduced by 50 % . Carrier earned $1.2 million, $1.6 million and $2.8 million in royalties for C200 and C1000 Series system sales during the year ended March 31, 2016, 2015 and 2014, respectively. Earned royalties of $0.2 million and $0.4 million were unpaid as of March 31, 2016 and March 31, 2015, respectively, and are included in accrued expenses in the accompanying balance sheets.</t>
  </si>
  <si>
    <t>Subsequent Events</t>
  </si>
  <si>
    <t>Subsequent Events.</t>
  </si>
  <si>
    <t>15. Subsequent Events
On May 9, 2016, the Company announced that its Board of Directors adopted a Net Operating Loss (“NOL”) Shareholder Rights Agreement (the “NOL Rights Plan”) designed to preserve its substantial tax assets. At March 31, 2016, we had federal and state net operating loss carryforwards of approximately $652 million and $181 million, respectively, which may be utilized to reduce future taxable income, subject to limitations under Section 382 of the Internal Revenue Code of 1986. In connection with the adoption of the NOL Rights Plan, Capstone also entered into Amendment No. 5 (the “Amendment”) to the rights agreement, dated as of July 7, 2005, as amended (the “Original Rights Agreement”), between the Company and Computershare Inc. as successor-in-interest to Mellon Investor Services LLC. The Amendment accelerates the expiration of the Company’s preferred share purchase rights under the Original Rights Agreement from 5:00 p.m., California time, on the 30th day after the Company’s 2017 annual meeting of stockholders to 5:00 p.m., California time, on May 6, 2016, and has the effect of terminating the Original Rights Agreement. Upon the termination of the Original Rights Agreement, all of the preferred share purchase rights distributed to holders of the Company’s common stock pursuant to the Original Rights Agreement expired.
On April 19, 2016, the Company entered into an underwriting agreement with Oppenheimer &amp; Co. Inc. as the sole book-running manager, and Rodman &amp; Renshaw, a unit of H.C. Wainwright &amp; Co., LLC, as the co-manager, related to the public offering of 2.7 million shares of our common stock and pre-funded Series B warrants to purchase up to 5.5 million shares of common stock, which were offered in lieu of common stock to those purchasers whose purchase of common stock in the offering otherwise would result in the purchaser beneficially owning more than 4.99% of the Company’s outstanding common stock following the completion of the offering. Also included in the offering were Series A warrants to purchase 4.1 million shares of common stock. Every two shares of common stock were sold with one Series A Warrant to purchase one share of common stock at a collective negotiated price of $3.50 . Every two Series B Warrants were sold with one Series A Warrant to purchase one share of common stock at a collective negotiated price of $3.48 . The net proceeds to the Company from the sale of the common stock, after deducting fees and other offering expenses, were approximately $13.1 million. The offering closed on April 22, 2016.</t>
  </si>
  <si>
    <t>SCHEDULE II VALUATION AND QUALIFYING ACCOUNTS</t>
  </si>
  <si>
    <t>SCHEDULE II
CAPSTONE TURBINE CORPORATION
VALUATION AND QUALIFYING ACCOUNT S
FOR THE YEARS ENDED MARCH 31, 2016, 2015 and 2014
(In thousands)
Accounts Receivable Allowances:
Balance, March 31, 2013
$
Additions charged to costs and expenses
Deductions
Balance, March 31, 2014
$
Additions charged to costs and expenses
Deductions
Balance, March 31, 2015
$
Additions charged to costs and expenses
Deductions
Balance, March 31, 2016
$</t>
  </si>
  <si>
    <t>Summary of Significant Accounting Policies (Policies)</t>
  </si>
  <si>
    <t>Reclassifications</t>
  </si>
  <si>
    <t>Reclassifications For the year ended March 31, 2016, the Company has separately reported revenue and cost of goods sold for product, accessories and parts from service revenue. Such amounts have been reported for the years ended March 31, 2015 and 2014.</t>
  </si>
  <si>
    <t>Cash Equivalents</t>
  </si>
  <si>
    <t>Cash Equivalents The Company considers only those investments that are highly liquid and readily convertible to cash with original maturities of three months or less at date of purchase as cash equivalents.</t>
  </si>
  <si>
    <t>Fair Value of Financial Instruments</t>
  </si>
  <si>
    <t>Fair Value of Financial Instruments The carrying value of certain financial instruments, including cash equivalents, accounts receivable, accounts payable, revolving credit facility and notes payable approximate fair market value based on their short ‑term nature. See Note 10—Fair Value Measurements, for disclosure regarding the fair value of other financial instruments.</t>
  </si>
  <si>
    <t>Accounts Receivable</t>
  </si>
  <si>
    <t>Accounts Receivable Trade accounts receivable are recorded at the invoiced amount and are typically non ‑interest bearing. The Company maintains allowances for estimated losses resulting from the inability of customers to make required payments and other accounts receivable allowances.</t>
  </si>
  <si>
    <t>Inventories The Company values inventories at first in first out (“FIFO”) basis and lower of cost or market.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During Fiscal 2016, we recorded an allowance of approximately $0.8 million for slow-moving inventory in relation to our TA100 product line. Inventory charges increased approximately $1.0 million during Fiscal 2015 compared to Fiscal 2014 primarily as a result of an allowance for slow-moving inventory related to the waste heat recovery generators.</t>
  </si>
  <si>
    <t>Depreciation and Amortization</t>
  </si>
  <si>
    <t>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presented as a component of cost of goods sold.</t>
  </si>
  <si>
    <t>Long-Lived Assets</t>
  </si>
  <si>
    <t>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 ‑down, which is determined based on the difference between the carrying value of the assets and their estimated fair value. The Company performed an analysis as of March 31, 2016 and as a result, approximately $0.1 million of purchased TA100 backlog was written off to align with management’s decision to limit the production of TA100 systems on a case-by-case basis for key customers. Intangible assets include a manufacturing license, trade name, technology, backlog and customer relationships. See Note 5—Intangible Assets.</t>
  </si>
  <si>
    <t>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si>
  <si>
    <t>Revenue</t>
  </si>
  <si>
    <t>Revenue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 ‑commissioning repair and maintenance service. The Company’s standard terms of sales to distributors and direct end ‑users include transfer of title, care, custody and control at the point of shipment, payment terms ranging from full payment in advance of shipment to payment in 90 days, no right of return or exchange, and no post ‑shipment performance obligations by Capstone except for warranties provided on the products and parts sold.
Revenue from the sale of products, parts and accessories is generally recognized and earned when all of the following criteria are satisfied: (a) persuasive evidence of a sales arrangement exists; (b) price is fixed or determinable; (c) collectability is reasonably assured; and (d) delivery has occurred. Delivery generally occurs when the title and the risks and rewards of ownership have substantially transferred to the customer. Assuming all other revenue recognition criteria have been met, if it is determined that collection is not reasonably assured, revenue will not be recognized until collectability is reasonably assured, which is generally upon receipt of payment. Management’s estimates regarding the collectability of a particular sale may impact the timing of actual revenue recognized each period.
Service performed by the Company has consisted primarily of time and materials based contracts. The time and materials contracts are usually related to out ‑of ‑warranty units. Service revenue derived from time and materials contracts is recognized as the service is performed. The Company also provides maintenance service contracts to customers of its existing installed base. The maintenance service contracts are agreements to perform certain services to maintain a product for a specified period of time. Service revenue derived from maintenance service contracts is recognized on a straight ‑line basis over the contract period.</t>
  </si>
  <si>
    <t>Warranty</t>
  </si>
  <si>
    <t>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si>
  <si>
    <t>Research and Development ("R&amp;D")</t>
  </si>
  <si>
    <t>Research and Development (“R&amp;D”) The Company accounts for grant distributions and development funding as offsets to R&amp;D expenses and both are recorded as the related costs are incurred. Total offsets to R&amp;D expenses amounted to $0.2 million, $0.5 million and $1.4 million for the years ended March 31, 2016, 2015 and 2014, respectively.</t>
  </si>
  <si>
    <t>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t>
  </si>
  <si>
    <t>Contingencies</t>
  </si>
  <si>
    <t>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si>
  <si>
    <t>Risk Concentrations</t>
  </si>
  <si>
    <t>Risk Concentrations Financial instruments that potentially subject the Company to concentrations of credit risk consist primarily of cash and cash equivalents and accounts receivable. At March 31, 2016, the majority of our cash balances were held at financial institutions located in California. The accounts at these institutions are insured by the Federal Deposit Insurance Corporation up to certain limits. Balances that exceed the insurance coverage aggregate to approximately $16.5 million as of March 31, 2016. The Company places its cash and cash equivalents with high credit quality institutions. The Company performs ongoing credit evaluations of its customers and maintains an allowance for potential credit losses.
Sales to Horizon Power Systems (“Horizon”), one of the Company’s domestic distributors, accounted for 15% , 17% and 12% of our revenue for the years ended March 31, 2016, 2015 and 2014, respectively. Sales to E ‑Finity Distributed Generation, LLC (“E ‑Finity), one of the Company’s domestic distributors, accounted for 11% and 19% of our revenue for the years ended March 31, 2016 and 2014. Sales to Dtc Soluciones Inmobiliarias S.A. de C.V. (“DTC”), one of the Company’s Mexican distributors, accounted for 10% of revenue for the year ended March 31, 2016. Sales to Optimal Group Australia Pty Ltd (“Optimal”), one of the Company’s Australian distributors, accounted for 10% of revenue for the year ended March 31, 2016. Sales to BPC Engineering (“BPC”), one of the Company’s Russian distributors, accounted for 2% , 11% and 17% of our revenue for the years ended March 31, 2016, 2015 and 2014, respectively. Additionally, DTC, Optimal, Reliable Secure Power Systems, one of the Company’s domestic distributors (“RSP”), and Regale Energy Zrt, the Company’s Hungarian distributor (“Regale”), accounted for 28% , 11% , 10% and 10% , respectively, of net accounts receivable as of March 31, 2016. Optimal accounted for 17% of net accounts receivable as of March 31, 2015.
During the three months ended March 31, 2015, the Company recorded approximately $7.1 million with respect to the accounts receivable allowance from BPC. The Company determined that the collectability of this accounts receivable balance was not reasonably assured based on BPC’s payment history and because the impact of the recent steep decline of the Russian ruble could continue to negatively impact its ability to pay its outstanding accounts receivable balance. During the three months ended September 30, 2014, the Company recorded approximately $2.6 million with respect to the accounts receivable balance from Electro Mecanique Industries (“EMI”), one of the Company’s distributors in the Middle East and Africa. The Company determined that the collectability of this accounts receivable balance was not reasonably assured based on EMI’s payment history. The Company recorded bad debt recovery of approximately $1.5 million for the year ended March 31, 2016. The Company recorded bad debt expense of approximately $10.1 million and $ 0.2 million for the years ended March 31, 2015 and 2014, respectively .
Certain components of the Company’s products are available from a limited number of suppliers. An interruption in supply could cause a delay in manufacturing, which would affect operating results adversely.</t>
  </si>
  <si>
    <t>Estimates and Assumptions</t>
  </si>
  <si>
    <t>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 ‑based compensation, inventory write ‑downs, valuation of long ‑lived assets including intangible assets with finite lives, product warranties, income taxes and other contingencies. Actual results could differ from those estimates.</t>
  </si>
  <si>
    <t>Net Loss Per Common Share</t>
  </si>
  <si>
    <t>Net Loss Per Common Share Basic loss per common share is computed using the weighted ‑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6, 2015 and 2014 were 0.5 million, 0.7 million and 0.7 million, respectively. Outstanding restricted stock units at March 31, 2016, 2015 and 2014 were 0.3 million, 0.1 million and 0.1 million, respectively. All per-share amounts and the Company’s shares outstanding for all periods have been retroactively adjusted to reflect the Company’s 1-for-20 reverse stock split, which was effective November 6, 2015.</t>
  </si>
  <si>
    <t>Stock-Based Compensation</t>
  </si>
  <si>
    <t>Stock ‑Based Compensation Options or stock awards are recorded at their estimated fair value at the measurement date. The Company recognizes compensation cost for options and stock awards that have a graded vesting schedule on a straight ‑line basis over the requisite service period for the entire award.</t>
  </si>
  <si>
    <t>Segment Reporting</t>
  </si>
  <si>
    <t>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16
2015
2014
United States
$
$
$
Mexico
All other North America
Total North America
Russia
All other Europe
Total Europe
Asia
Australia
All other
Total Revenue
$
$
$
The following table summarizes the Company’s revenue by product (in thousands):
Year Ended March 31,
2016
2015
2014
C30
$
$
$
C65
TA100
—
C200
C600
C800
C1000
Waste heat recovery generator
—
Unit upgrades
—
—
Total from Microturbine Products
Accessories and Parts
Total Product, Accessories and Parts
Service
Total Revenue
$
$
$
Substantially all of the Company’s operating assets are in the United States.</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potential impact the new standard will have on its financial position and results of operations.
In July 2015, the FASB issued ASU 2015-11, Simplifying the Measurement of Inventory.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is currently evaluating the potential impact the new standard will have on its financial position and results of operations.
In April 2015, the FASB issued ASU 2015-03, Interest – 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The adoption of this standard would result in the reclassification of debt issuance costs from prepaid expenses and other current assets to the amount outstanding under the Credit Facility. The net amount of such costs at March 31, 2016 was approximately $0.1 million.
In August 2014, the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is evaluating the potential impacts the new standard will have on its reporting proces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
In May 2014, the FASB issued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The Company will be required to adopt the revenue recognition standard in annual reporting periods beginning after December 15, 2017 (fiscal year ending March 31, 2019) and interim periods within those annual periods.</t>
  </si>
  <si>
    <t>Summary of Significant Accounting Policies (Tables)</t>
  </si>
  <si>
    <t>Schedule of geographic revenue information based on the primary operating location of the Company's customers</t>
  </si>
  <si>
    <t>Following is the geographic revenue information based on the primary operating location of the Company’s customers (in thousands):
Year Ended March 31,
2016
2015
2014
United States
$
$
$
Mexico
All other North America
Total North America
Russia
All other Europe
Total Europe
Asia
Australia
All other
Total Revenue
$
$
$</t>
  </si>
  <si>
    <t>Summary of Company's revenue by product</t>
  </si>
  <si>
    <t>The following table summarizes the Company’s revenue by product (in thousands):
Year Ended March 31,
2016
2015
2014
C30
$
$
$
C65
TA100
—
C200
C600
C800
C1000
Waste heat recovery generator
—
Unit upgrades
—
—
Total from Microturbine Products
Accessories and Parts
Total Product, Accessories and Parts
Service
Total Revenue
$
$
$</t>
  </si>
  <si>
    <t>Inventories (Tables)</t>
  </si>
  <si>
    <t>Summary of inventory</t>
  </si>
  <si>
    <t>Inventories are valued on a FIFO basis and lower of cost or market and consisted of the following as of March 31, 2016 and 2015 (in thousands):
2016
2015
Raw materials
$
$
Work in process
—
Finished goods
Total
Less non-current portion
Current portion
$
$</t>
  </si>
  <si>
    <t>Schedule of expected usage for non-current inventory</t>
  </si>
  <si>
    <t>The Company expects to use the non ‑current portion of the inventories on hand as of March 31, 2016 over the periods presented in the following table (in thousands):
Non-current Inventory
Balance Expected
Expected Period of Use
to be Used
13 to 24 months
$
25 to 36 months
37 to 48 months
Total
$</t>
  </si>
  <si>
    <t>Property, Plant and Equipment (Tables)</t>
  </si>
  <si>
    <t>Schedule of property, plant and equipment</t>
  </si>
  <si>
    <t>Property, plant and equipment as of March 31, 2016 and 2015 consisted of the following (in thousands):
2016
2015
Estimated Useful Life
Machinery, rental equipment, equipment, automobiles and furniture
$
$
2 - 10 years
Leasehold improvements
10 years
Molds and tooling
2 - 5 years
Less, accumulated depreciation
Total property, plant and equipment, net
$
$</t>
  </si>
  <si>
    <t>Intangible Assets (Tables)</t>
  </si>
  <si>
    <t>Schedule of intangible assets</t>
  </si>
  <si>
    <t>Intangible assets consisted of the following (in thousands):
March 31, 2016
Weighted
Average
Intangible
Amortization
Assets,
Accumulated
Intangible
Period
Gross
Amortization
Assets, Net
Manufacturing license
17 years
$
$
$
Technology
10 years
Backlog
Various
Trade name &amp; Parts, service and TA100 customer relationships
1.2 to 5 years
—
Total
$
$
$
March 31, 2015
Weighted
Average
Intangible
Amortization
Assets,
Accumulated
Intangible
Period
Gross
Amortization
Assets, Net
Manufacturing license
17 years
$
$
$
Technology
10 years
Backlog
Various
Trade name &amp; Parts, service and TA100 customer relationships
1.2 to 5 years
—
Total
$
$
$</t>
  </si>
  <si>
    <t>Schedule of expected future amortization expense of intangible assets</t>
  </si>
  <si>
    <t>Expected future amortization expense of intangible assets as of March 31, 2016 is as follows (in thousands):
Amortization
Year Ending March 31,
Expense
2017
$
2018
2019
2020
2021
—
Thereafter
—
Total expected future amortization
$</t>
  </si>
  <si>
    <t>Accrued Warranty Reserve (Tables)</t>
  </si>
  <si>
    <t>Schedule of changes in accrued warranty reserve</t>
  </si>
  <si>
    <t>Changes in the accrued warranty reserve are as follows as of March 31, 2016, 2015 and 2014 (in thousands):
2016
2015
2014
Balance, beginning of the period
$
$
$
Standard warranty provision
Changes for accrual related to reliability repair programs
Deductions for warranty claims
Balance, end of the period
$
$
$</t>
  </si>
  <si>
    <t>Deferred Revenue (Tables)</t>
  </si>
  <si>
    <t>Schedule of changes in deferred revenue</t>
  </si>
  <si>
    <t>Changes in deferred revenue are as follows as of March 31, 2016, 2015 and 2014 (in thousands):
2016
2015
2014
FPP Balance, beginning of the period
$
$
$
FPP Billings
FPP Revenue recognized
Balance attributed to FPP contracts
Deposits
Deferred revenue balance, end of the period
$
$
$</t>
  </si>
  <si>
    <t>Income Taxes (Tables)</t>
  </si>
  <si>
    <t>Schedule of reconciliation of income tax (benefit) expense to the federal statutory rate</t>
  </si>
  <si>
    <t>A reconciliation of income tax (benefit) expense to the federal statutory rate follows (in thousands):
Year Ended March 31,
2016
2015
2014
Federal income tax at the statutory rate
$
$
$
State taxes, net of federal effect
Foreign taxes
R&amp;D tax credit
Impact of state rate change
Warrant liability
—
—
Expiring NOL
Valuation allowance
Excess tax benefit—stock compensation
—
—
—
Other
Income tax expense (benefit)
$
$
$</t>
  </si>
  <si>
    <t>Schedule of the Company's deferred tax assets and liabilities</t>
  </si>
  <si>
    <t>The Company’s deferred tax assets and liabilities consisted of the following at March 31, 2016 and 2015 (in thousands):
2016
2015
Deferred tax assets:
Inventories
$
$
Warranty reserve
Bad debt reserve
Deferred revenue
Net operating loss (“NOL”) carryforwards
Tax credit carryforwards
Depreciation, amortization and impairment loss
Other
Deferred tax assets
Valuation allowance for deferred tax assets
Deferred tax assets, net of valuation allowance
Deferred tax liabilities:
Federal benefit of state taxes
Net deferred tax assets
$
—
$
—</t>
  </si>
  <si>
    <t>Schedule of the Company's NOL and tax credit carry forwards for federal and state income tax purposes</t>
  </si>
  <si>
    <t>The Company’s NOL and tax credit carryforwards for federal and state income tax purposes at March 31, 2016 were as follows (in thousands):
Expiration
Amount
Period
Federal NOL
$
2018 - 2035
State NOL
$
2016 - 2035
Federal tax credit carryforwards
$
2018 - 2035
State tax credit carryforwards
$
Indefinite</t>
  </si>
  <si>
    <t>Schedule of reconciliation of the beginning and ending amount of total gross unrecognized tax benefits</t>
  </si>
  <si>
    <t>A reconciliation of the beginning and ending amount of total gross unrecognized tax benefits is as follows (in thousands):
Balance at March 31, 2013
$
Gross decrease related to prior year tax positions
Gross increase related to prior year tax positions
Gross increase related to current year tax positions
Lapse of statute of limitations
—
Balance at March 31, 2014
$
Gross increase related to prior year tax positions
Gross increase related to current year tax positions
Lapse of statute of limitations
—
Balance at March 31, 2015
$
Gross increase related to prior year tax positions
Gross increase related to current year tax positions
Lapse of statute of limitations
—
Balance at March 31, 2016
$</t>
  </si>
  <si>
    <t>Stockholders' Equity (Tables)</t>
  </si>
  <si>
    <t>Summary of stock-based compensation expense by statement of operations line item</t>
  </si>
  <si>
    <t>The following table summarizes, by statement of operations line item, stock-based compensation expense for the years ended March 31, 2016, 2015 and 2014 (in thousands):
Fiscal Year
Ended March 31,
2016
2015
2014
Cost of goods sold
$
$
$
Research and development
Selling, general and administrative
Stock-based compensation expense
$
$
$</t>
  </si>
  <si>
    <t>Summary of stock option activity</t>
  </si>
  <si>
    <t>Weighted-
Average
Weighted-
Remaining
Aggregate
Average
Contractual
Intrinsic
Shares
Exercise Price
Term
Value
(in years)
Options outstanding at March 31, 2015
$
Granted
$
Exercised
—
$
—
Forfeited, cancelled or expired
$
Options outstanding at March 31, 2016
$
—
Options fully vested at March 31, 2016
$
—
Options exercisable at March 31, 2016
$
—</t>
  </si>
  <si>
    <t>Schedule of weighted-average assumptions used to calculate the estimated fair value of each stock option</t>
  </si>
  <si>
    <t>Fiscal Year Ended
March 31,
2016
2015
2014
Risk-free interest rates
%
%
%
Expected lives (in years)
Dividend yield
—
%
—
%
—
%
Expected volatility
%
%
%
Weighted average grant date fair value of options granted during the period
$
$
$</t>
  </si>
  <si>
    <t>Summary of restricted stock unit activity</t>
  </si>
  <si>
    <t>Weighted
Average Grant
Date Fair
Restricted Stock and Performance Restricted Stock Units
Shares
Value
Nonvested restricted stock units outstanding at March 31, 2015
$
Granted
Vested and issued
Forfeited
Nonvested restricted stock units outstanding at March 31, 2016
Restricted stock units expected to vest beyond March 31, 2016
$</t>
  </si>
  <si>
    <t>Schedule of nonqualified common stock options and restricted stock units issued outside of the 2000 Plan</t>
  </si>
  <si>
    <t>Outside of 2000 Plan
Options
RSUs
Executive Vice President and Chief Executive Officer
—
Executive Vice President of Sales and Marketing
—
Vice President of Operations
Outstanding stock outside of 2000 Plan</t>
  </si>
  <si>
    <t>Non-employee director</t>
  </si>
  <si>
    <t>Schedule of additional information on stock options</t>
  </si>
  <si>
    <t>Fiscal Year
Ended March 31,
2016
2015
2014
Non-employee director stock awards compensation expense (in thousands)
$
$
$
Non-employee director deferred stock awards granted
Weighted average grant date fair value of restricted stock awards granted during the period
$
$
$</t>
  </si>
  <si>
    <t>Stock options</t>
  </si>
  <si>
    <t>Fiscal Year
Ended March 31,
2016
2015
2014
Stock option compensation expense (in thousands)
$
$
$
Cash received for exercise price (in thousands)
$
—
$
$
Intrinsic value (in thousands)
$
—
$
$
Weighted average grant date fair value of options exercised during the period
$
—
$
$</t>
  </si>
  <si>
    <t>Restricted stock units</t>
  </si>
  <si>
    <t>Fiscal Year Ended
March 31,
2016
2015
2014
Restricted stock compensation expense (in thousands)
$
$
$
Aggregate fair value of restricted stock units vested and issued (in thousands)
$
$
$
Weighted average grant date fair value of restricted stock units granted during the period
$
$
$</t>
  </si>
  <si>
    <t>Fair Value Measurements (Tables)</t>
  </si>
  <si>
    <t>Schedule of assets and liabilities measured at fair value on a recurring basis</t>
  </si>
  <si>
    <t>The table below presents our assets and liabilities that are measured at fair value on a recurring basis during Fiscal 2015 and are categorized using the fair value hierarchy (in thousands):
Fair Value Measurements at March 31, 2016
Quoted Prices in
Active Markets for
Significant Other
Significant
for
Observable
Unobservable
Identical Assets
Inputs
Inputs
Total
(Level 1)
(Level 2)
(Level 3)
Cash equivalents
$
$
$
—
$
—
Restricted Cash
$
$
$
$
The table below presents our assets and liabilities that are measured at fair value on a recurring basis during Fiscal 2014 and are categorized using the fair value hierarchy (in thousands):
Fair Value Measurements at March 31, 2015
Quoted Prices in
Quoted Prices in
Active Markets for
Significant
Active Markets for
for
Unobservable
Identical Assets
Identical Assets
Inputs
Total
(Level 1)
(Level 2)
(Level 3)
Cash equivalents
$
$
$
—
$
—</t>
  </si>
  <si>
    <t>Schedule of carrying values and estimated fair values of obligations under the revolving credit facility</t>
  </si>
  <si>
    <t>The carrying values and estimated fair values of these obligations are as follows (in thousands):
As of
As of
March 31, 2016
March 31, 2015
Carrying
Estimated
Carrying
Estimated
Value
Fair Value
Value
Fair Value
Obligations under the credit facility
$
$
$
$</t>
  </si>
  <si>
    <t>Schedule of assumptions used to calculate estimated fair value of warrants</t>
  </si>
  <si>
    <t>Fiscal Year Ended
March 31, 2014
Risk-free interest rates range
0.1% to 0.2 %
Contractual term (in years)
0.5 years to 1 .2 years
Expected volatility range
37.2% to 65.8%</t>
  </si>
  <si>
    <t>Commitments and Contingencies (Tables)</t>
  </si>
  <si>
    <t>Schedule of minimum commitments under non-cancelable operating leases</t>
  </si>
  <si>
    <t>At March 31, 2016, the Company’s minimum commitments under non-cancelable operating leases were as follows (in thousands):
Operating
Year Ending March 31,
Leases
2017
$
2018
2019
2020
2021
Thereafter
Total minimum lease payments
$</t>
  </si>
  <si>
    <t>Basis of Presentationtion (Details) $ / shares in Units, $ in Thousands</t>
  </si>
  <si>
    <t>Apr. 22, 2016USD ($)</t>
  </si>
  <si>
    <t>Dec. 31, 2015USD ($)</t>
  </si>
  <si>
    <t>Nov. 06, 2015$ / shares</t>
  </si>
  <si>
    <t>May. 06, 2014USD ($)</t>
  </si>
  <si>
    <t>Mar. 31, 2016USD ($)$ / shares</t>
  </si>
  <si>
    <t>Mar. 31, 2015USD ($)$ / shares</t>
  </si>
  <si>
    <t>Mar. 31, 2014USD ($)</t>
  </si>
  <si>
    <t>Mar. 31, 2013USD ($)</t>
  </si>
  <si>
    <t>Cash and cash equivalents including restricted cash</t>
  </si>
  <si>
    <t>Cash and cash equivalents and restricted cash excluding outstanding credit facility</t>
  </si>
  <si>
    <t>Net proceeds from issuance of common stock</t>
  </si>
  <si>
    <t>Minimum period for which cash and cash equivalents are believed to be sufficient to meet the entity's cash needs</t>
  </si>
  <si>
    <t>12 months</t>
  </si>
  <si>
    <t>Common stock, par value (in dollars per share) | $ / shares</t>
  </si>
  <si>
    <t>Summary of Significant Accounting Policies (Details) - USD ($) $ in Thousands, shares in Millions</t>
  </si>
  <si>
    <t>Sep. 30, 2013</t>
  </si>
  <si>
    <t>Increase in inventory charges</t>
  </si>
  <si>
    <t>Term for advance payment from shipment of sales</t>
  </si>
  <si>
    <t>90 days</t>
  </si>
  <si>
    <t>Total offsets to R&amp;D expenses</t>
  </si>
  <si>
    <t>Aggregate balances that exceed insurance coverage</t>
  </si>
  <si>
    <t>Allowance for Doubtful Accounts Receivable, Recoveries</t>
  </si>
  <si>
    <t>Provision for Doubtful Accounts</t>
  </si>
  <si>
    <t>Options outstanding (in shares)</t>
  </si>
  <si>
    <t>Outstanding restricted stock units (in shares)</t>
  </si>
  <si>
    <t>Revenue | Customer concentrations | Horizon</t>
  </si>
  <si>
    <t>Concentration percentage</t>
  </si>
  <si>
    <t>15.00%</t>
  </si>
  <si>
    <t>17.00%</t>
  </si>
  <si>
    <t>12.00%</t>
  </si>
  <si>
    <t>Revenue | Customer concentrations | E-Finity</t>
  </si>
  <si>
    <t>11.00%</t>
  </si>
  <si>
    <t>19.00%</t>
  </si>
  <si>
    <t>Revenue | Customer concentrations | DTC</t>
  </si>
  <si>
    <t>10.00%</t>
  </si>
  <si>
    <t>Revenue | Customer concentrations | Optimal</t>
  </si>
  <si>
    <t>Revenue | Customer concentrations | BPC</t>
  </si>
  <si>
    <t>2.00%</t>
  </si>
  <si>
    <t>Allowance for Doubtful Accounts Receivable</t>
  </si>
  <si>
    <t>Net accounts receivable | Credit concentration | DTC</t>
  </si>
  <si>
    <t>28.00%</t>
  </si>
  <si>
    <t>Net accounts receivable | Credit concentration | Optimal</t>
  </si>
  <si>
    <t>Net accounts receivable | Credit concentration | BPC</t>
  </si>
  <si>
    <t>Net accounts receivable | Credit concentration | RSP Systems</t>
  </si>
  <si>
    <t>Net accounts receivable | Credit concentration | Regale</t>
  </si>
  <si>
    <t>Backlog</t>
  </si>
  <si>
    <t>Finite-lived intangible asset amount written off</t>
  </si>
  <si>
    <t>TA100</t>
  </si>
  <si>
    <t>Inventory allowance</t>
  </si>
  <si>
    <t>Minimum</t>
  </si>
  <si>
    <t>Estimated Useful Life</t>
  </si>
  <si>
    <t>2 years</t>
  </si>
  <si>
    <t>Maximum</t>
  </si>
  <si>
    <t>10 years</t>
  </si>
  <si>
    <t>Warranty period</t>
  </si>
  <si>
    <t>24 months</t>
  </si>
  <si>
    <t>Summary of Significant Accounting Policies - Geographic Revenue (Details) - USD ($) $ in Thousands</t>
  </si>
  <si>
    <t>Geographic revenue information</t>
  </si>
  <si>
    <t>Total Revenue</t>
  </si>
  <si>
    <t>United States</t>
  </si>
  <si>
    <t>Mexico</t>
  </si>
  <si>
    <t>All other North America</t>
  </si>
  <si>
    <t>Total North America</t>
  </si>
  <si>
    <t>Russia</t>
  </si>
  <si>
    <t>All other Europe</t>
  </si>
  <si>
    <t>Total Europe</t>
  </si>
  <si>
    <t>Asia</t>
  </si>
  <si>
    <t>Australia</t>
  </si>
  <si>
    <t>All other</t>
  </si>
  <si>
    <t>Summary of Significant Accounting Policies - Revenue by Product (Details) - USD ($) $ in Thousands</t>
  </si>
  <si>
    <t>Revenue by product</t>
  </si>
  <si>
    <t>C30</t>
  </si>
  <si>
    <t>C65</t>
  </si>
  <si>
    <t>C200</t>
  </si>
  <si>
    <t>C600</t>
  </si>
  <si>
    <t>C800</t>
  </si>
  <si>
    <t>C1000</t>
  </si>
  <si>
    <t>Waste heat recovery generator</t>
  </si>
  <si>
    <t>Unit upgrades</t>
  </si>
  <si>
    <t>Total from Micro turbine Products</t>
  </si>
  <si>
    <t>Accessories, Parts and Service</t>
  </si>
  <si>
    <t>Summary of Significant Accounting Policies - Recent Accounting Pronouncements (Details) $ in Millions</t>
  </si>
  <si>
    <t>Mar. 31, 2016USD ($)</t>
  </si>
  <si>
    <t>Accounting Standards Update 2015-03 [Member]</t>
  </si>
  <si>
    <t>New Accounting Pronouncements or Change in Accounting Principle [Line Items]</t>
  </si>
  <si>
    <t>Deferred debt issuance costs</t>
  </si>
  <si>
    <t>Inventories - Current (Details) - USD ($) $ in Thousands</t>
  </si>
  <si>
    <t>Raw materials</t>
  </si>
  <si>
    <t>Work in process</t>
  </si>
  <si>
    <t>Finished goods</t>
  </si>
  <si>
    <t>Less non-current portion</t>
  </si>
  <si>
    <t>Current portion</t>
  </si>
  <si>
    <t>Weighted average age of noncurrent inventories</t>
  </si>
  <si>
    <t>1 year 8 months 12 days</t>
  </si>
  <si>
    <t>Inventories - Non-Current (Details) - USD ($) $ in Thousands</t>
  </si>
  <si>
    <t>Non-current inventory, 13 to 24 Months</t>
  </si>
  <si>
    <t>Non-current inventory, 25 to 36 Months</t>
  </si>
  <si>
    <t>Non-current inventory, 37 to 48 Months</t>
  </si>
  <si>
    <t>Property, Plant and Equipment (Details) - USD ($) $ in Thousands</t>
  </si>
  <si>
    <t>Depreciation expense</t>
  </si>
  <si>
    <t>Total property, plant and equipment, gross</t>
  </si>
  <si>
    <t>Less accumulated depreciation</t>
  </si>
  <si>
    <t>Total property, plant and equipment, net</t>
  </si>
  <si>
    <t>Machinery, rental equipment, equipment, automobiles and furniture</t>
  </si>
  <si>
    <t>Machinery, rental equipment, equipment, automobiles and furniture | Minimum</t>
  </si>
  <si>
    <t>Machinery, rental equipment, equipment, automobiles and furniture | Maximum</t>
  </si>
  <si>
    <t>Leasehold improvements</t>
  </si>
  <si>
    <t>Molds and tooling</t>
  </si>
  <si>
    <t>Molds and tooling | Minimum</t>
  </si>
  <si>
    <t>Molds and tooling | Maximum</t>
  </si>
  <si>
    <t>5 years</t>
  </si>
  <si>
    <t>Intangible Assets (Details) - USD ($) $ in Thousands</t>
  </si>
  <si>
    <t>Mar. 31, 2013</t>
  </si>
  <si>
    <t>Amortization expense</t>
  </si>
  <si>
    <t>Intangible Assets, Gross</t>
  </si>
  <si>
    <t>Accumulated Amortization</t>
  </si>
  <si>
    <t>Total expected future amortization</t>
  </si>
  <si>
    <t>Expected future amortization expense of intangible assets</t>
  </si>
  <si>
    <t>Manufacturing license</t>
  </si>
  <si>
    <t>Weighted Average Amortization Period</t>
  </si>
  <si>
    <t>17 years</t>
  </si>
  <si>
    <t>Technology</t>
  </si>
  <si>
    <t>Impairment of Intangible Assets, Finite-lived</t>
  </si>
  <si>
    <t>Trade Name and Parts, Service and TA100 Customer Relationships</t>
  </si>
  <si>
    <t>Minimum | Trade Name and Parts, Service and TA100 Customer Relationships</t>
  </si>
  <si>
    <t>1 year 2 months 12 days</t>
  </si>
  <si>
    <t>Maximum | Trade Name and Parts, Service and TA100 Customer Relationships</t>
  </si>
  <si>
    <t>Intangible Assets - Solar Turbines (Details) - Solar - USD ($)</t>
  </si>
  <si>
    <t>Years subject to payment of per-unit royalty fees</t>
  </si>
  <si>
    <t>Royalties earned</t>
  </si>
  <si>
    <t>Unpaid earned royalties</t>
  </si>
  <si>
    <t>Accrued Warranty Reserve (Details) - USD ($) $ in Thousands</t>
  </si>
  <si>
    <t>Balance, beginning of the period</t>
  </si>
  <si>
    <t>Standard warranty provision</t>
  </si>
  <si>
    <t>Changes for accrual related to reliability repair programs</t>
  </si>
  <si>
    <t>Deductions for warranty claims</t>
  </si>
  <si>
    <t>Balance, end of the period</t>
  </si>
  <si>
    <t>Deferred Revenue (Details) - USD ($) $ in Thousands</t>
  </si>
  <si>
    <t>Changes in deferred revenue</t>
  </si>
  <si>
    <t>Deferred revenue balance, end of the period</t>
  </si>
  <si>
    <t>FPP agreements</t>
  </si>
  <si>
    <t>FPP Balance, beginning of the period</t>
  </si>
  <si>
    <t>FPP Billings</t>
  </si>
  <si>
    <t>FPP Revenue recognized</t>
  </si>
  <si>
    <t>Balance attributed to FPP contracts</t>
  </si>
  <si>
    <t>Deposits</t>
  </si>
  <si>
    <t>Income Taxes (Details) - USD ($) $ in Thousands</t>
  </si>
  <si>
    <t>Current tax expense:</t>
  </si>
  <si>
    <t>Provision for current income taxes related to state and foreign taxes</t>
  </si>
  <si>
    <t>Reconciliation of income tax (benefit) expense to the federal statutory rate</t>
  </si>
  <si>
    <t>Federal income tax at the statutory rate</t>
  </si>
  <si>
    <t>State taxes, net of federal effect</t>
  </si>
  <si>
    <t>Foreign taxes</t>
  </si>
  <si>
    <t>R&amp;D tax credit</t>
  </si>
  <si>
    <t>Impact of state rate change</t>
  </si>
  <si>
    <t>Warrant liability</t>
  </si>
  <si>
    <t>Expiring NOL</t>
  </si>
  <si>
    <t>Valuation allowance</t>
  </si>
  <si>
    <t>Other</t>
  </si>
  <si>
    <t>Income tax expense (benefit)</t>
  </si>
  <si>
    <t>Deferred tax assets:</t>
  </si>
  <si>
    <t>Warranty reserve</t>
  </si>
  <si>
    <t>Bad debt reserve</t>
  </si>
  <si>
    <t>Net operating loss (NOL) carry forwards</t>
  </si>
  <si>
    <t>Tax credit carry forwards</t>
  </si>
  <si>
    <t>Depreciation, amortization and impairment loss</t>
  </si>
  <si>
    <t>Deferred tax assets</t>
  </si>
  <si>
    <t>Valuation allowance for deferred tax assets</t>
  </si>
  <si>
    <t>Deferred tax assets, net of valuation allowance</t>
  </si>
  <si>
    <t>Deferred tax liabilities:</t>
  </si>
  <si>
    <t>Federal benefit of state taxes</t>
  </si>
  <si>
    <t>Change in valuation allowance</t>
  </si>
  <si>
    <t>Income Taxes- NOL and tax credits (Details) - USD ($) $ in Thousands</t>
  </si>
  <si>
    <t>NOL and tax credit carry forwards for federal and state income tax purposes</t>
  </si>
  <si>
    <t>Period of time from grant date during which a tax benefit may be generated from a premature disposition of option shares exercised</t>
  </si>
  <si>
    <t>Period of time from exercise date during which a tax benefit may be generated from a premature disposition of option shares exercised</t>
  </si>
  <si>
    <t>1 year</t>
  </si>
  <si>
    <t>Federal and state NOL carryforwards generated by disqualifying dispositions of stock options and exercises of nonqualified stock options</t>
  </si>
  <si>
    <t>Tax benefits associated with the stock options excluded from the provision for income taxes and credited directly to additional paid-in-capital</t>
  </si>
  <si>
    <t>Other disclosures</t>
  </si>
  <si>
    <t>Interest or penalties related to unrecognized tax benefits</t>
  </si>
  <si>
    <t>Unrecognized tax benefits, that if recognized, would affect the effective tax rate</t>
  </si>
  <si>
    <t>Reconciliation of the beginning and ending amount of total gross unrecognized tax benefits</t>
  </si>
  <si>
    <t>Balance at the beginning of the period</t>
  </si>
  <si>
    <t>Gross decrease related to prior year tax positions</t>
  </si>
  <si>
    <t>Gross increase related to prior year tax positions</t>
  </si>
  <si>
    <t>Gross increase related to current year tax positions</t>
  </si>
  <si>
    <t>Balance at the end of the period</t>
  </si>
  <si>
    <t>Annual limitation amount on utilization of the NOLs and tax credits</t>
  </si>
  <si>
    <t>Federal</t>
  </si>
  <si>
    <t>Deferred tax assets related to research and development credits</t>
  </si>
  <si>
    <t>NOL</t>
  </si>
  <si>
    <t>State</t>
  </si>
  <si>
    <t>Stockholders' Equity - Stock Based Compensation Expense (Details) $ in Thousands</t>
  </si>
  <si>
    <t>Mar. 31, 2015USD ($)</t>
  </si>
  <si>
    <t>Stock-based compensation expense</t>
  </si>
  <si>
    <t>Share based compensation expenses</t>
  </si>
  <si>
    <t>Cost of goods sold.</t>
  </si>
  <si>
    <t>Stockholders' Equity - 2000 Equity Plan (Details) - shares</t>
  </si>
  <si>
    <t>1 Months Ended</t>
  </si>
  <si>
    <t>Aug. 31, 2014</t>
  </si>
  <si>
    <t>Stockholders' equity</t>
  </si>
  <si>
    <t>Portion vesting one year after the issuance date (as a percent)</t>
  </si>
  <si>
    <t>25.00%</t>
  </si>
  <si>
    <t>Portion vesting on first day of each month after one year from the issuance date (as a percent)</t>
  </si>
  <si>
    <t>2.083%</t>
  </si>
  <si>
    <t>Vesting period of awards after issuance date</t>
  </si>
  <si>
    <t>Vesting period</t>
  </si>
  <si>
    <t>4 years</t>
  </si>
  <si>
    <t>Expiration Term</t>
  </si>
  <si>
    <t>2000 Plan</t>
  </si>
  <si>
    <t>Number of shares of common stock reserved for issuance</t>
  </si>
  <si>
    <t>Increase in common stock available under the plan</t>
  </si>
  <si>
    <t>Number of shares available for future grant</t>
  </si>
  <si>
    <t>Stockholders' Equity - Additional Disclosure (Details) - USD ($) $ / shares in Units, $ in Thousands</t>
  </si>
  <si>
    <t>Shares</t>
  </si>
  <si>
    <t>Outstanding at the beginning of the period (in shares)</t>
  </si>
  <si>
    <t>Outstanding at the end of the period (in shares)</t>
  </si>
  <si>
    <t>Additional disclosure</t>
  </si>
  <si>
    <t>Unrecognized compensation cost</t>
  </si>
  <si>
    <t>Granted (in shares)</t>
  </si>
  <si>
    <t>Forfeited, cancelled or expired (in shares)</t>
  </si>
  <si>
    <t>Vested and expected to vest (in shares)</t>
  </si>
  <si>
    <t>Options exercisable</t>
  </si>
  <si>
    <t>Weighted Average Exercise Price</t>
  </si>
  <si>
    <t>Outstanding at the beginning of the period (in dollars per share)</t>
  </si>
  <si>
    <t>Granted (in dollars per share)</t>
  </si>
  <si>
    <t>Forfeited, cancelled or expir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2 years 8 months 12 days</t>
  </si>
  <si>
    <t>Vested and expected to vest</t>
  </si>
  <si>
    <t>Exercisable</t>
  </si>
  <si>
    <t>2 years 9 months 18 days</t>
  </si>
  <si>
    <t>Weighted-average assumptions used to calculate estimated fair value of each stock option</t>
  </si>
  <si>
    <t>Risk-free interest rates (as a percent)</t>
  </si>
  <si>
    <t>1.50%</t>
  </si>
  <si>
    <t>1.80%</t>
  </si>
  <si>
    <t>0.90%</t>
  </si>
  <si>
    <t>Expected lives (in years)</t>
  </si>
  <si>
    <t>5 years 8 months 12 days</t>
  </si>
  <si>
    <t>Expected volatility (as a percent)</t>
  </si>
  <si>
    <t>59.00%</t>
  </si>
  <si>
    <t>77.00%</t>
  </si>
  <si>
    <t>77.30%</t>
  </si>
  <si>
    <t>Weighted average grant date fair value of options granted during the period (in dollars per share)</t>
  </si>
  <si>
    <t>Cash received for exercise price</t>
  </si>
  <si>
    <t>Intrinsic value</t>
  </si>
  <si>
    <t>Weighted average grant date fair value of options exercised during the period (in dollars per share)</t>
  </si>
  <si>
    <t>Voluntarily terminated unvested stock options</t>
  </si>
  <si>
    <t>Compensation costs related to voluntarily terminated unvested stock options</t>
  </si>
  <si>
    <t>Stockholders' Equity - Shares (Details)</t>
  </si>
  <si>
    <t>Aug. 31, 2014shares</t>
  </si>
  <si>
    <t>May. 31, 2014</t>
  </si>
  <si>
    <t>Mar. 31, 2016USD ($)item$ / sharesshares</t>
  </si>
  <si>
    <t>Mar. 31, 2015USD ($)$ / sharesshares</t>
  </si>
  <si>
    <t>Mar. 31, 2014USD ($)$ / sharesshares</t>
  </si>
  <si>
    <t>Jun. 30, 2000shares</t>
  </si>
  <si>
    <t>Nonvested, balance at the beginning of the period (in shares)</t>
  </si>
  <si>
    <t>Nonvested, balance at the end of the period (in shares)</t>
  </si>
  <si>
    <t>Share based compensation expenses | $</t>
  </si>
  <si>
    <t>Purchase Plan</t>
  </si>
  <si>
    <t>Maximum amount that can be contributed by the employee | $</t>
  </si>
  <si>
    <t>Maximum percentage of regular compensation that can be contributed by the employee</t>
  </si>
  <si>
    <t>Percentage of the fair market value of common stock on the last day of the purchase right period</t>
  </si>
  <si>
    <t>95.00%</t>
  </si>
  <si>
    <t>Options granted (in shares)</t>
  </si>
  <si>
    <t>Aggregate fair value of restricted stock units vested and issued | $</t>
  </si>
  <si>
    <t>Weighted average grant date fair value of options granted during the period (in dollars per share) | $ / shares</t>
  </si>
  <si>
    <t>Unrecognized compensation cost | $</t>
  </si>
  <si>
    <t>Weighted average period for recognizing compensation cost</t>
  </si>
  <si>
    <t>Restricted stock units | Awards vesting over four years with one-fourth units vesting one year after the issuance date</t>
  </si>
  <si>
    <t>Awards vesting percentage</t>
  </si>
  <si>
    <t>Restricted stock units | Performance Restricted Stock Units</t>
  </si>
  <si>
    <t>Vested and issued (in shares)</t>
  </si>
  <si>
    <t>Forfeited (in shares)</t>
  </si>
  <si>
    <t>Awards expected to vest (in shares)</t>
  </si>
  <si>
    <t>Weighted Average Grant-Date Fair Value</t>
  </si>
  <si>
    <t>Nonvested restricted stock units outstanding at the beginning of the period (in dollars per share) | $ / shares</t>
  </si>
  <si>
    <t>Granted (in dollars per share) | $ / shares</t>
  </si>
  <si>
    <t>Vested and issued (in dollars per share) | $ / shares</t>
  </si>
  <si>
    <t>Forfeited (in dollars per share) | $ / shares</t>
  </si>
  <si>
    <t>Nonvested restricted stock units outstanding at the end of the period (in dollars per share) | $ / shares</t>
  </si>
  <si>
    <t>Awards expected to vest (in dollars per share) | $ / shares</t>
  </si>
  <si>
    <t>Deferred stock awards granted</t>
  </si>
  <si>
    <t>Non-employee director | Restricted stock units</t>
  </si>
  <si>
    <t>Chief Executive Officer | PRSU Program</t>
  </si>
  <si>
    <t>Number of performance measurement periods to earn PRSU awards | item</t>
  </si>
  <si>
    <t>Vesting right percentage of awards that will vest after end of applicable performance measurement period</t>
  </si>
  <si>
    <t>50.00%</t>
  </si>
  <si>
    <t>Vesting right percentage of awards that will vest one year after end of performance measurement period</t>
  </si>
  <si>
    <t>Stockholders' Equity - Grants outside of 2000 Plan (Details) - USD ($) $ / shares in Units, $ in Millions</t>
  </si>
  <si>
    <t>Apr. 22, 2016</t>
  </si>
  <si>
    <t>Dec. 31, 2015</t>
  </si>
  <si>
    <t>Aug. 28, 2015</t>
  </si>
  <si>
    <t>May. 06, 2014</t>
  </si>
  <si>
    <t>Oct. 31, 2013</t>
  </si>
  <si>
    <t>Class of Stock [Line Items]</t>
  </si>
  <si>
    <t>Restricted stock units outstanding (in shares)</t>
  </si>
  <si>
    <t>Stockholder Rights Plan</t>
  </si>
  <si>
    <t>At-the-market Offering Program and Underwritten Offering of Common Stock</t>
  </si>
  <si>
    <t>Common stock sold (in shares)</t>
  </si>
  <si>
    <t>Net proceeds from sale of the common stock, after deducting fees and other offering expenses (in dollars)</t>
  </si>
  <si>
    <t>Share Price</t>
  </si>
  <si>
    <t>Class of Warrant or Right Number of Warrants Exercised</t>
  </si>
  <si>
    <t>Proceeds from unsolicited exercise of 2012 warrants</t>
  </si>
  <si>
    <t>Aggregate offering price for at-the-market offering program</t>
  </si>
  <si>
    <t>Stock options | Non-qualified stock options</t>
  </si>
  <si>
    <t>Stock options | Executive Vice President and Chief Executive Officer | Non-qualified stock options</t>
  </si>
  <si>
    <t>Stock options | Executive Vice President of Sales and Marketing | Non-qualified stock options</t>
  </si>
  <si>
    <t>Stock options | Vice President of Operations | Non-qualified stock options</t>
  </si>
  <si>
    <t>Non-qualified stock options issued prior to Fiscal 2015</t>
  </si>
  <si>
    <t>Restricted stock units | Non-qualified stock options</t>
  </si>
  <si>
    <t>Restricted stock units | Vice President of Operations | Non-qualified stock options</t>
  </si>
  <si>
    <t>Series B Junior Participating Preferred Stock</t>
  </si>
  <si>
    <t>Preferred share purchase rights period</t>
  </si>
  <si>
    <t>30 days</t>
  </si>
  <si>
    <t>Preferred stock conversion basis</t>
  </si>
  <si>
    <t>Purchase price (in dollars per share)</t>
  </si>
  <si>
    <t>Period following public announcement of beneficial ownership acquired by various persons resulting in rights becoming exercisable</t>
  </si>
  <si>
    <t>10 days</t>
  </si>
  <si>
    <t>Period following commencement of tender offer or exchange offer that would result in acquisition of beneficial ownership various persons resulting in rights becoming exercisable</t>
  </si>
  <si>
    <t>Preferred stock dividend minimum if declared</t>
  </si>
  <si>
    <t>Preferred stock rights ratio over common stock</t>
  </si>
  <si>
    <t>Series B Junior Participating Preferred Stock | Minimum</t>
  </si>
  <si>
    <t>Beneficial ownership of common stock (as a percent)</t>
  </si>
  <si>
    <t>4.99%</t>
  </si>
  <si>
    <t>Fair Value Measurements - Recurring (Details) - USD ($) $ in Thousands</t>
  </si>
  <si>
    <t>Restricted Cash</t>
  </si>
  <si>
    <t>Recurring | Total</t>
  </si>
  <si>
    <t>Cash equivalents</t>
  </si>
  <si>
    <t>Recurring | Quoted Prices in Active Markets for Identical Assets (Level 1)</t>
  </si>
  <si>
    <t>Fair Value Measurements - Obligations (Details) - USD ($) $ in Thousands</t>
  </si>
  <si>
    <t>Series A Warrant | Minimum</t>
  </si>
  <si>
    <t>Assumptions for calculating fair value of warrants</t>
  </si>
  <si>
    <t>Risk-free interest rates range (as a percent)</t>
  </si>
  <si>
    <t>0.10%</t>
  </si>
  <si>
    <t>Contractual term</t>
  </si>
  <si>
    <t>6 months</t>
  </si>
  <si>
    <t>Expected volatility range (as a percent)</t>
  </si>
  <si>
    <t>37.20%</t>
  </si>
  <si>
    <t>Series A Warrant | Maximum</t>
  </si>
  <si>
    <t>0.20%</t>
  </si>
  <si>
    <t>65.80%</t>
  </si>
  <si>
    <t>Carrying Value</t>
  </si>
  <si>
    <t>Obligations under the credit facility</t>
  </si>
  <si>
    <t>Revolving Credit Facility (Details)</t>
  </si>
  <si>
    <t>Sep. 30, 2017agreement</t>
  </si>
  <si>
    <t>Sep. 01, 2017agreement</t>
  </si>
  <si>
    <t>Mar. 31, 2016USD ($)agreement</t>
  </si>
  <si>
    <t>Jun. 10, 2015USD ($)</t>
  </si>
  <si>
    <t>Jun. 09, 2014USD ($)</t>
  </si>
  <si>
    <t>Outstanding borrowings</t>
  </si>
  <si>
    <t>Credit Facility</t>
  </si>
  <si>
    <t>Number of credit and security agreements | agreement</t>
  </si>
  <si>
    <t>Maximum borrowing capacity under facility</t>
  </si>
  <si>
    <t>Previous maximum line of credit</t>
  </si>
  <si>
    <t>Minimum cash balance</t>
  </si>
  <si>
    <t>Minimum covenant compliance period</t>
  </si>
  <si>
    <t>Variable base rate</t>
  </si>
  <si>
    <t>LIBOR</t>
  </si>
  <si>
    <t>Borrowing rate (as a percent)</t>
  </si>
  <si>
    <t>4.40%</t>
  </si>
  <si>
    <t>4.00%</t>
  </si>
  <si>
    <t>Annual unused line fee (as a percent)</t>
  </si>
  <si>
    <t>0.25%</t>
  </si>
  <si>
    <t>Interest rate with respect to letters of credit (as a percent)</t>
  </si>
  <si>
    <t>Additional borrowing capacity under facility</t>
  </si>
  <si>
    <t>Credit Facility | Forecast</t>
  </si>
  <si>
    <t>Number of credit and security agreements set to expire | agreement</t>
  </si>
  <si>
    <t>Credit Facility | Minimum</t>
  </si>
  <si>
    <t>Interest floor amount</t>
  </si>
  <si>
    <t>Non-revolving capital expenditure line of credit</t>
  </si>
  <si>
    <t>Commitments and Contingencies - Leases (Details) - USD ($) $ in Millions</t>
  </si>
  <si>
    <t>Lease Commitments</t>
  </si>
  <si>
    <t>Renewal option period</t>
  </si>
  <si>
    <t>Deferred rent</t>
  </si>
  <si>
    <t>Rent expense</t>
  </si>
  <si>
    <t>Inventory</t>
  </si>
  <si>
    <t>Commitment to purchase inventories</t>
  </si>
  <si>
    <t>Commitments and Contingencies - Operating Leases (Details) - USD ($)</t>
  </si>
  <si>
    <t>Sep. 30, 2014</t>
  </si>
  <si>
    <t>Jul. 31, 2014</t>
  </si>
  <si>
    <t>Minimum commitments under non-cancelable operating leases</t>
  </si>
  <si>
    <t>Thereafter</t>
  </si>
  <si>
    <t>Total minimum lease payments</t>
  </si>
  <si>
    <t>Van Nuys Amendment</t>
  </si>
  <si>
    <t>Monthly base rent payable for the first agreed period</t>
  </si>
  <si>
    <t>Monthly base rent payable for the second agreed period</t>
  </si>
  <si>
    <t>Third Amendment</t>
  </si>
  <si>
    <t>Operating Lease, Extension Term</t>
  </si>
  <si>
    <t>Operating Leases, Rent Expense, Minimum Rentals</t>
  </si>
  <si>
    <t>Fourth Amendment</t>
  </si>
  <si>
    <t>Operating Lease, Period Available under Options for Lease Extension</t>
  </si>
  <si>
    <t>Monthly base rent payable for the third agreed period</t>
  </si>
  <si>
    <t>Monthly base rent payable for the fourth agreed period</t>
  </si>
  <si>
    <t>Monthly base rent payable for the fifth agreed period</t>
  </si>
  <si>
    <t>Monthly base rent payable for the sixth agreed period</t>
  </si>
  <si>
    <t>Commitments and Contingencies - Other Commitments (Details) $ in Millions</t>
  </si>
  <si>
    <t>Sep. 30, 2010USD ($)kW</t>
  </si>
  <si>
    <t>Inventory at distributors</t>
  </si>
  <si>
    <t>Research, development and testing of a more efficient microturbine Combined Heat and Power (CHP) system</t>
  </si>
  <si>
    <t>Projected electrical efficiency of microturbine (as a percent)</t>
  </si>
  <si>
    <t>42.00%</t>
  </si>
  <si>
    <t>Power output of microturbine (in kW) | kW</t>
  </si>
  <si>
    <t>Projected cost of research, development and testing project</t>
  </si>
  <si>
    <t>Contribution by DOE</t>
  </si>
  <si>
    <t>Expense to be incurred by the company in research and development</t>
  </si>
  <si>
    <t>Cumulative amount of bill under contract</t>
  </si>
  <si>
    <t>Research, development and testing of a more efficient microturbine Combined Heat and Power (CHP) system | DOE</t>
  </si>
  <si>
    <t>Period of contract</t>
  </si>
  <si>
    <t>Employee Benefit Plans (Details) - USD ($)</t>
  </si>
  <si>
    <t>Maximum employee contribution as percentage of their eligible compensation</t>
  </si>
  <si>
    <t>90.00%</t>
  </si>
  <si>
    <t>Employer's matching contribution on the dollar up to 4% of the employee's contributions (as a percent)</t>
  </si>
  <si>
    <t>Maximum percentage of employee's contributions for employer's matching contribution of 50 cents for every dollar contributed by employees</t>
  </si>
  <si>
    <t>Employer's contributions made since the inception of the plan</t>
  </si>
  <si>
    <t>Employer's match vesting percentage</t>
  </si>
  <si>
    <t>Employer's match vesting period starting from employee's hire date</t>
  </si>
  <si>
    <t>Expense recorded</t>
  </si>
  <si>
    <t>Other Current Liabilities (Details) - Carrier - USD ($) $ in Millions</t>
  </si>
  <si>
    <t>Reduction in fixed rate royalty (as a percent)</t>
  </si>
  <si>
    <t>Subsequent Events (Details) $ / shares in Units, $ in Millions</t>
  </si>
  <si>
    <t>Apr. 19, 2016USD ($)item$ / sharesshares</t>
  </si>
  <si>
    <t>Subsequent Event Items</t>
  </si>
  <si>
    <t>Net proceeds from issuance of common stock | $</t>
  </si>
  <si>
    <t>Subsequent event</t>
  </si>
  <si>
    <t>Number of common stock shares available in public offering</t>
  </si>
  <si>
    <t>Beneficial ownership of common stock resulting from purchase of stock in public offering</t>
  </si>
  <si>
    <t>Number of warrants or shares of common stock to be sold with one Series A warrant | item</t>
  </si>
  <si>
    <t>Series A Warrants | Subsequent event</t>
  </si>
  <si>
    <t>Class of Warrant or Right, Number of Securities Called by Warrants or Rights</t>
  </si>
  <si>
    <t>Class of Warrant or Right, Number of Securities Called by Each Warrant or Right</t>
  </si>
  <si>
    <t>Class of Warrant or Right, Exercise Price of Warrants or Rights | $ / shares</t>
  </si>
  <si>
    <t>Series B Warrants | Subsequent event</t>
  </si>
  <si>
    <t>Series A Warrant | Series A Warrants | Subsequent event</t>
  </si>
  <si>
    <t>Maximum | Series A Warrants | Subsequent event</t>
  </si>
  <si>
    <t>SCHEDULE II VALUATION AND QUALIFYING ACCOUNTS (Details) - Accounts Receivable Allowances - USD ($) $ in Thousands</t>
  </si>
  <si>
    <t>VALUATION AND QUALIFYING ACCOUNTS</t>
  </si>
  <si>
    <t>Additions charged to costs and expenses</t>
  </si>
  <si>
    <t>Deduction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March &quot;#,##0_);_(&quot;March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97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3.9</v>
      </c>
    </row>
    <row r="15" spans="1:4">
      <c r="A15" s="4" t="s">
        <v>25</v>
      </c>
      <c r="C15" s="6" t="n">
        <v>28293688</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5</v>
      </c>
      <c r="B1" s="2" t="s">
        <v>1</v>
      </c>
    </row>
    <row r="2" spans="1:2">
      <c r="B2" s="2" t="s">
        <v>2</v>
      </c>
    </row>
    <row r="3" spans="1:2">
      <c r="A3" s="3" t="s">
        <v>35</v>
      </c>
    </row>
    <row r="4" spans="1:2">
      <c r="A4" s="4" t="s">
        <v>35</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1704</v>
      </c>
      <c r="C3" s="8" t="n">
        <v>32221</v>
      </c>
    </row>
    <row r="4" spans="1:3">
      <c r="A4" s="4" t="s">
        <v>33</v>
      </c>
      <c r="B4" s="6" t="n">
        <v>5002</v>
      </c>
    </row>
    <row r="5" spans="1:3">
      <c r="A5" s="4" t="s">
        <v>34</v>
      </c>
      <c r="B5" s="6" t="n">
        <v>13575</v>
      </c>
      <c r="C5" s="6" t="n">
        <v>13120</v>
      </c>
    </row>
    <row r="6" spans="1:3">
      <c r="A6" s="4" t="s">
        <v>35</v>
      </c>
      <c r="B6" s="6" t="n">
        <v>16126</v>
      </c>
      <c r="C6" s="6" t="n">
        <v>23097</v>
      </c>
    </row>
    <row r="7" spans="1:3">
      <c r="A7" s="4" t="s">
        <v>36</v>
      </c>
      <c r="B7" s="6" t="n">
        <v>2636</v>
      </c>
      <c r="C7" s="6" t="n">
        <v>3063</v>
      </c>
    </row>
    <row r="8" spans="1:3">
      <c r="A8" s="4" t="s">
        <v>37</v>
      </c>
      <c r="B8" s="6" t="n">
        <v>49043</v>
      </c>
      <c r="C8" s="6" t="n">
        <v>71501</v>
      </c>
    </row>
    <row r="9" spans="1:3">
      <c r="A9" s="4" t="s">
        <v>38</v>
      </c>
      <c r="B9" s="6" t="n">
        <v>3537</v>
      </c>
      <c r="C9" s="6" t="n">
        <v>3523</v>
      </c>
    </row>
    <row r="10" spans="1:3">
      <c r="A10" s="4" t="s">
        <v>39</v>
      </c>
      <c r="B10" s="6" t="n">
        <v>2143</v>
      </c>
      <c r="C10" s="6" t="n">
        <v>2258</v>
      </c>
    </row>
    <row r="11" spans="1:3">
      <c r="A11" s="4" t="s">
        <v>40</v>
      </c>
      <c r="B11" s="6" t="n">
        <v>941</v>
      </c>
      <c r="C11" s="6" t="n">
        <v>1337</v>
      </c>
    </row>
    <row r="12" spans="1:3">
      <c r="A12" s="4" t="s">
        <v>41</v>
      </c>
      <c r="B12" s="6" t="n">
        <v>228</v>
      </c>
      <c r="C12" s="6" t="n">
        <v>308</v>
      </c>
    </row>
    <row r="13" spans="1:3">
      <c r="A13" s="4" t="s">
        <v>42</v>
      </c>
      <c r="B13" s="6" t="n">
        <v>55892</v>
      </c>
      <c r="C13" s="6" t="n">
        <v>78927</v>
      </c>
    </row>
    <row r="14" spans="1:3">
      <c r="A14" s="3" t="s">
        <v>43</v>
      </c>
    </row>
    <row r="15" spans="1:3">
      <c r="A15" s="4" t="s">
        <v>44</v>
      </c>
      <c r="B15" s="6" t="n">
        <v>13187</v>
      </c>
      <c r="C15" s="6" t="n">
        <v>22266</v>
      </c>
    </row>
    <row r="16" spans="1:3">
      <c r="A16" s="4" t="s">
        <v>45</v>
      </c>
      <c r="B16" s="6" t="n">
        <v>1880</v>
      </c>
      <c r="C16" s="6" t="n">
        <v>2113</v>
      </c>
    </row>
    <row r="17" spans="1:3">
      <c r="A17" s="4" t="s">
        <v>46</v>
      </c>
      <c r="B17" s="6" t="n">
        <v>1639</v>
      </c>
      <c r="C17" s="6" t="n">
        <v>3183</v>
      </c>
    </row>
    <row r="18" spans="1:3">
      <c r="A18" s="4" t="s">
        <v>47</v>
      </c>
      <c r="B18" s="6" t="n">
        <v>4368</v>
      </c>
      <c r="C18" s="6" t="n">
        <v>3051</v>
      </c>
    </row>
    <row r="19" spans="1:3">
      <c r="A19" s="4" t="s">
        <v>48</v>
      </c>
      <c r="B19" s="6" t="n">
        <v>9459</v>
      </c>
      <c r="C19" s="6" t="n">
        <v>12953</v>
      </c>
    </row>
    <row r="20" spans="1:3">
      <c r="A20" s="4" t="s">
        <v>49</v>
      </c>
      <c r="B20" s="6" t="n">
        <v>361</v>
      </c>
      <c r="C20" s="6" t="n">
        <v>407</v>
      </c>
    </row>
    <row r="21" spans="1:3">
      <c r="A21" s="4" t="s">
        <v>50</v>
      </c>
      <c r="B21" s="6" t="n">
        <v>30894</v>
      </c>
      <c r="C21" s="6" t="n">
        <v>43973</v>
      </c>
    </row>
    <row r="22" spans="1:3">
      <c r="A22" s="4" t="s">
        <v>51</v>
      </c>
      <c r="B22" s="6" t="n">
        <v>74</v>
      </c>
      <c r="C22" s="6" t="n">
        <v>89</v>
      </c>
    </row>
    <row r="23" spans="1:3">
      <c r="A23" s="4" t="s">
        <v>52</v>
      </c>
      <c r="B23" s="8" t="n">
        <v>184</v>
      </c>
      <c r="C23" s="8" t="n">
        <v>161</v>
      </c>
    </row>
    <row r="24" spans="1:3">
      <c r="A24" s="4" t="s">
        <v>53</v>
      </c>
      <c r="B24" s="4" t="s">
        <v>54</v>
      </c>
      <c r="C24" s="4" t="s">
        <v>54</v>
      </c>
    </row>
    <row r="25" spans="1:3">
      <c r="A25" s="3" t="s">
        <v>55</v>
      </c>
    </row>
    <row r="26" spans="1:3">
      <c r="A26" s="4" t="s">
        <v>56</v>
      </c>
      <c r="B26" s="4" t="s">
        <v>54</v>
      </c>
      <c r="C26" s="4" t="s">
        <v>54</v>
      </c>
    </row>
    <row r="27" spans="1:3">
      <c r="A27" s="4" t="s">
        <v>57</v>
      </c>
      <c r="B27" s="8" t="n">
        <v>24</v>
      </c>
      <c r="C27" s="8" t="n">
        <v>17</v>
      </c>
    </row>
    <row r="28" spans="1:3">
      <c r="A28" s="4" t="s">
        <v>58</v>
      </c>
      <c r="B28" s="6" t="n">
        <v>853288</v>
      </c>
      <c r="C28" s="6" t="n">
        <v>837965</v>
      </c>
    </row>
    <row r="29" spans="1:3">
      <c r="A29" s="4" t="s">
        <v>59</v>
      </c>
      <c r="B29" s="6" t="n">
        <v>-826955</v>
      </c>
      <c r="C29" s="6" t="n">
        <v>-801764</v>
      </c>
    </row>
    <row r="30" spans="1:3">
      <c r="A30" s="4" t="s">
        <v>60</v>
      </c>
      <c r="B30" s="6" t="n">
        <v>-1617</v>
      </c>
      <c r="C30" s="6" t="n">
        <v>-1514</v>
      </c>
    </row>
    <row r="31" spans="1:3">
      <c r="A31" s="4" t="s">
        <v>61</v>
      </c>
      <c r="B31" s="6" t="n">
        <v>24740</v>
      </c>
      <c r="C31" s="6" t="n">
        <v>34704</v>
      </c>
    </row>
    <row r="32" spans="1:3">
      <c r="A32" s="4" t="s">
        <v>42</v>
      </c>
      <c r="B32" s="8" t="n">
        <v>55892</v>
      </c>
      <c r="C32" s="8" t="n">
        <v>78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row r="7" spans="1:2">
      <c r="A7" s="4" t="s">
        <v>198</v>
      </c>
      <c r="B7" s="4" t="s">
        <v>199</v>
      </c>
    </row>
    <row r="8" spans="1:2">
      <c r="A8" s="4" t="s">
        <v>35</v>
      </c>
      <c r="B8" s="4" t="s">
        <v>200</v>
      </c>
    </row>
    <row r="9" spans="1:2">
      <c r="A9" s="4" t="s">
        <v>201</v>
      </c>
      <c r="B9" s="4" t="s">
        <v>202</v>
      </c>
    </row>
    <row r="10" spans="1:2">
      <c r="A10" s="4" t="s">
        <v>203</v>
      </c>
      <c r="B10" s="4" t="s">
        <v>204</v>
      </c>
    </row>
    <row r="11" spans="1:2">
      <c r="A11" s="4" t="s">
        <v>169</v>
      </c>
      <c r="B11" s="4" t="s">
        <v>205</v>
      </c>
    </row>
    <row r="12" spans="1:2">
      <c r="A12" s="4" t="s">
        <v>206</v>
      </c>
      <c r="B12" s="4" t="s">
        <v>207</v>
      </c>
    </row>
    <row r="13" spans="1:2">
      <c r="A13" s="4" t="s">
        <v>208</v>
      </c>
      <c r="B13" s="4" t="s">
        <v>209</v>
      </c>
    </row>
    <row r="14" spans="1:2">
      <c r="A14" s="4" t="s">
        <v>210</v>
      </c>
      <c r="B14" s="4" t="s">
        <v>211</v>
      </c>
    </row>
    <row r="15" spans="1:2">
      <c r="A15" s="4" t="s">
        <v>17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3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8" t="n">
        <v>8909</v>
      </c>
      <c r="C3" s="8" t="n">
        <v>11041</v>
      </c>
    </row>
    <row r="4" spans="1:3">
      <c r="A4" s="4" t="s">
        <v>65</v>
      </c>
      <c r="B4" s="9" t="n">
        <v>0.001</v>
      </c>
      <c r="C4" s="9" t="n">
        <v>0.001</v>
      </c>
    </row>
    <row r="5" spans="1:3">
      <c r="A5" s="4" t="s">
        <v>66</v>
      </c>
      <c r="B5" s="6" t="n">
        <v>10000000</v>
      </c>
      <c r="C5" s="6" t="n">
        <v>10000000</v>
      </c>
    </row>
    <row r="6" spans="1:3">
      <c r="A6" s="4" t="s">
        <v>67</v>
      </c>
      <c r="B6" s="6" t="n">
        <v>0</v>
      </c>
      <c r="C6" s="6" t="n">
        <v>0</v>
      </c>
    </row>
    <row r="7" spans="1:3">
      <c r="A7" s="4" t="s">
        <v>68</v>
      </c>
      <c r="B7" s="9" t="n">
        <v>0.001</v>
      </c>
      <c r="C7" s="9" t="n">
        <v>0.001</v>
      </c>
    </row>
    <row r="8" spans="1:3">
      <c r="A8" s="4" t="s">
        <v>69</v>
      </c>
      <c r="B8" s="6" t="n">
        <v>515000000</v>
      </c>
      <c r="C8" s="6" t="n">
        <v>515000000</v>
      </c>
    </row>
    <row r="9" spans="1:3">
      <c r="A9" s="4" t="s">
        <v>70</v>
      </c>
      <c r="B9" s="6" t="n">
        <v>23857516</v>
      </c>
      <c r="C9" s="6" t="n">
        <v>16590058</v>
      </c>
    </row>
    <row r="10" spans="1:3">
      <c r="A10" s="4" t="s">
        <v>71</v>
      </c>
      <c r="B10" s="6" t="n">
        <v>23753873</v>
      </c>
      <c r="C10" s="6" t="n">
        <v>16527264</v>
      </c>
    </row>
    <row r="11" spans="1:3">
      <c r="A11" s="4" t="s">
        <v>72</v>
      </c>
      <c r="B11" s="6" t="n">
        <v>103643</v>
      </c>
      <c r="C11" s="6" t="n">
        <v>62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row>
    <row r="9" spans="1:2">
      <c r="A9" s="4" t="s">
        <v>272</v>
      </c>
      <c r="B9" s="4" t="s">
        <v>273</v>
      </c>
    </row>
    <row r="10" spans="1:2">
      <c r="A10" s="4" t="s">
        <v>274</v>
      </c>
    </row>
    <row r="11" spans="1:2">
      <c r="A11" s="4" t="s">
        <v>272</v>
      </c>
      <c r="B11" s="4" t="s">
        <v>275</v>
      </c>
    </row>
    <row r="12" spans="1:2">
      <c r="A12" s="4" t="s">
        <v>276</v>
      </c>
    </row>
    <row r="13" spans="1:2">
      <c r="A13" s="4" t="s">
        <v>272</v>
      </c>
      <c r="B13"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5</v>
      </c>
      <c r="B1" s="2" t="s">
        <v>1</v>
      </c>
    </row>
    <row r="2" spans="1:2">
      <c r="B2" s="2" t="s">
        <v>2</v>
      </c>
    </row>
    <row r="3" spans="1:2">
      <c r="A3" s="3" t="s">
        <v>18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31"/>
    <col customWidth="1" max="7" min="7" width="31"/>
    <col customWidth="1" max="8" min="8" width="21"/>
    <col customWidth="1" max="9" min="9" width="21"/>
  </cols>
  <sheetData>
    <row r="1" spans="1:9">
      <c r="A1" s="1" t="s">
        <v>288</v>
      </c>
      <c r="B1" s="2" t="s">
        <v>289</v>
      </c>
      <c r="C1" s="2" t="s">
        <v>290</v>
      </c>
      <c r="D1" s="2" t="s">
        <v>291</v>
      </c>
      <c r="E1" s="2" t="s">
        <v>292</v>
      </c>
      <c r="F1" s="2" t="s">
        <v>293</v>
      </c>
      <c r="G1" s="2" t="s">
        <v>294</v>
      </c>
      <c r="H1" s="2" t="s">
        <v>295</v>
      </c>
      <c r="I1" s="2" t="s">
        <v>296</v>
      </c>
    </row>
    <row r="2" spans="1:9">
      <c r="A2" s="3" t="s">
        <v>158</v>
      </c>
    </row>
    <row r="3" spans="1:9">
      <c r="A3" s="4" t="s">
        <v>85</v>
      </c>
      <c r="F3" s="8" t="n">
        <v>-24491</v>
      </c>
      <c r="G3" s="8" t="n">
        <v>-30909</v>
      </c>
      <c r="H3" s="8" t="n">
        <v>-15314</v>
      </c>
    </row>
    <row r="4" spans="1:9">
      <c r="A4" s="4" t="s">
        <v>32</v>
      </c>
      <c r="F4" s="6" t="n">
        <v>11704</v>
      </c>
      <c r="G4" s="6" t="n">
        <v>32221</v>
      </c>
      <c r="H4" s="8" t="n">
        <v>27859</v>
      </c>
      <c r="I4" s="8" t="n">
        <v>38817</v>
      </c>
    </row>
    <row r="5" spans="1:9">
      <c r="A5" s="4" t="s">
        <v>297</v>
      </c>
      <c r="F5" s="6" t="n">
        <v>16700</v>
      </c>
    </row>
    <row r="6" spans="1:9">
      <c r="A6" s="4" t="s">
        <v>298</v>
      </c>
      <c r="F6" s="8" t="n">
        <v>7200</v>
      </c>
      <c r="G6" s="8" t="n">
        <v>19300</v>
      </c>
    </row>
    <row r="7" spans="1:9">
      <c r="A7" s="4" t="s">
        <v>299</v>
      </c>
      <c r="B7" s="8" t="n">
        <v>13100</v>
      </c>
      <c r="C7" s="8" t="n">
        <v>12700</v>
      </c>
      <c r="E7" s="8" t="n">
        <v>29800</v>
      </c>
    </row>
    <row r="8" spans="1:9">
      <c r="A8" s="4" t="s">
        <v>300</v>
      </c>
      <c r="F8" s="4" t="s">
        <v>301</v>
      </c>
    </row>
    <row r="9" spans="1:9">
      <c r="A9" s="4" t="s">
        <v>96</v>
      </c>
      <c r="D9" s="11" t="n">
        <v>0.05</v>
      </c>
    </row>
    <row r="10" spans="1:9">
      <c r="A10" s="4" t="s">
        <v>302</v>
      </c>
      <c r="D10" s="9" t="n">
        <v>0.001</v>
      </c>
      <c r="F10" s="9" t="n">
        <v>0.001</v>
      </c>
      <c r="G10" s="9" t="n">
        <v>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03</v>
      </c>
      <c r="B1" s="2" t="s">
        <v>1</v>
      </c>
    </row>
    <row r="2" spans="1:5">
      <c r="B2" s="2" t="s">
        <v>2</v>
      </c>
      <c r="C2" s="2" t="s">
        <v>30</v>
      </c>
      <c r="D2" s="2" t="s">
        <v>74</v>
      </c>
      <c r="E2" s="2" t="s">
        <v>304</v>
      </c>
    </row>
    <row r="3" spans="1:5">
      <c r="A3" s="3" t="s">
        <v>35</v>
      </c>
    </row>
    <row r="4" spans="1:5">
      <c r="A4" s="4" t="s">
        <v>305</v>
      </c>
      <c r="B4" s="8" t="n">
        <v>1000</v>
      </c>
    </row>
    <row r="5" spans="1:5">
      <c r="A5" s="3" t="s">
        <v>206</v>
      </c>
    </row>
    <row r="6" spans="1:5">
      <c r="A6" s="4" t="s">
        <v>306</v>
      </c>
      <c r="B6" s="4" t="s">
        <v>307</v>
      </c>
    </row>
    <row r="7" spans="1:5">
      <c r="A7" s="3" t="s">
        <v>210</v>
      </c>
    </row>
    <row r="8" spans="1:5">
      <c r="A8" s="4" t="s">
        <v>308</v>
      </c>
      <c r="B8" s="8" t="n">
        <v>200</v>
      </c>
      <c r="C8" s="8" t="n">
        <v>500</v>
      </c>
      <c r="D8" s="8" t="n">
        <v>1400</v>
      </c>
    </row>
    <row r="9" spans="1:5">
      <c r="A9" s="3" t="s">
        <v>215</v>
      </c>
    </row>
    <row r="10" spans="1:5">
      <c r="A10" s="4" t="s">
        <v>309</v>
      </c>
      <c r="B10" s="6" t="n">
        <v>16500</v>
      </c>
    </row>
    <row r="11" spans="1:5">
      <c r="A11" s="4" t="s">
        <v>310</v>
      </c>
      <c r="B11" s="6" t="n">
        <v>1500</v>
      </c>
    </row>
    <row r="12" spans="1:5">
      <c r="A12" s="4" t="s">
        <v>311</v>
      </c>
      <c r="B12" s="8" t="n">
        <v>-1459</v>
      </c>
      <c r="C12" s="8" t="n">
        <v>10138</v>
      </c>
      <c r="D12" s="8" t="n">
        <v>242</v>
      </c>
    </row>
    <row r="13" spans="1:5">
      <c r="A13" s="3" t="s">
        <v>219</v>
      </c>
    </row>
    <row r="14" spans="1:5">
      <c r="A14" s="4" t="s">
        <v>312</v>
      </c>
      <c r="B14" s="12" t="n">
        <v>0.5</v>
      </c>
      <c r="C14" s="12" t="n">
        <v>0.7</v>
      </c>
      <c r="D14" s="12" t="n">
        <v>0.7</v>
      </c>
    </row>
    <row r="15" spans="1:5">
      <c r="A15" s="4" t="s">
        <v>313</v>
      </c>
      <c r="B15" s="12" t="n">
        <v>0.3</v>
      </c>
      <c r="C15" s="12" t="n">
        <v>0.1</v>
      </c>
      <c r="D15" s="12" t="n">
        <v>0.1</v>
      </c>
    </row>
    <row r="16" spans="1:5">
      <c r="A16" s="4" t="s">
        <v>314</v>
      </c>
    </row>
    <row r="17" spans="1:5">
      <c r="A17" s="3" t="s">
        <v>215</v>
      </c>
    </row>
    <row r="18" spans="1:5">
      <c r="A18" s="4" t="s">
        <v>315</v>
      </c>
      <c r="B18" s="4" t="s">
        <v>316</v>
      </c>
      <c r="C18" s="4" t="s">
        <v>317</v>
      </c>
      <c r="D18" s="4" t="s">
        <v>318</v>
      </c>
    </row>
    <row r="19" spans="1:5">
      <c r="A19" s="4" t="s">
        <v>319</v>
      </c>
    </row>
    <row r="20" spans="1:5">
      <c r="A20" s="3" t="s">
        <v>215</v>
      </c>
    </row>
    <row r="21" spans="1:5">
      <c r="A21" s="4" t="s">
        <v>315</v>
      </c>
      <c r="B21" s="4" t="s">
        <v>320</v>
      </c>
      <c r="D21" s="4" t="s">
        <v>321</v>
      </c>
    </row>
    <row r="22" spans="1:5">
      <c r="A22" s="4" t="s">
        <v>322</v>
      </c>
    </row>
    <row r="23" spans="1:5">
      <c r="A23" s="3" t="s">
        <v>215</v>
      </c>
    </row>
    <row r="24" spans="1:5">
      <c r="A24" s="4" t="s">
        <v>315</v>
      </c>
      <c r="B24" s="4" t="s">
        <v>323</v>
      </c>
    </row>
    <row r="25" spans="1:5">
      <c r="A25" s="4" t="s">
        <v>324</v>
      </c>
    </row>
    <row r="26" spans="1:5">
      <c r="A26" s="3" t="s">
        <v>215</v>
      </c>
    </row>
    <row r="27" spans="1:5">
      <c r="A27" s="4" t="s">
        <v>315</v>
      </c>
      <c r="B27" s="4" t="s">
        <v>323</v>
      </c>
    </row>
    <row r="28" spans="1:5">
      <c r="A28" s="4" t="s">
        <v>325</v>
      </c>
    </row>
    <row r="29" spans="1:5">
      <c r="A29" s="3" t="s">
        <v>215</v>
      </c>
    </row>
    <row r="30" spans="1:5">
      <c r="A30" s="4" t="s">
        <v>315</v>
      </c>
      <c r="B30" s="4" t="s">
        <v>326</v>
      </c>
      <c r="C30" s="4" t="s">
        <v>320</v>
      </c>
      <c r="D30" s="4" t="s">
        <v>317</v>
      </c>
    </row>
    <row r="31" spans="1:5">
      <c r="A31" s="4" t="s">
        <v>327</v>
      </c>
      <c r="C31" s="8" t="n">
        <v>7100</v>
      </c>
    </row>
    <row r="32" spans="1:5">
      <c r="A32" s="4" t="s">
        <v>328</v>
      </c>
    </row>
    <row r="33" spans="1:5">
      <c r="A33" s="3" t="s">
        <v>215</v>
      </c>
    </row>
    <row r="34" spans="1:5">
      <c r="A34" s="4" t="s">
        <v>315</v>
      </c>
      <c r="B34" s="4" t="s">
        <v>329</v>
      </c>
    </row>
    <row r="35" spans="1:5">
      <c r="A35" s="4" t="s">
        <v>330</v>
      </c>
    </row>
    <row r="36" spans="1:5">
      <c r="A36" s="3" t="s">
        <v>215</v>
      </c>
    </row>
    <row r="37" spans="1:5">
      <c r="A37" s="4" t="s">
        <v>315</v>
      </c>
      <c r="B37" s="4" t="s">
        <v>320</v>
      </c>
      <c r="C37" s="4" t="s">
        <v>317</v>
      </c>
    </row>
    <row r="38" spans="1:5">
      <c r="A38" s="4" t="s">
        <v>331</v>
      </c>
    </row>
    <row r="39" spans="1:5">
      <c r="A39" s="3" t="s">
        <v>215</v>
      </c>
    </row>
    <row r="40" spans="1:5">
      <c r="A40" s="4" t="s">
        <v>327</v>
      </c>
      <c r="E40" s="8" t="n">
        <v>2600</v>
      </c>
    </row>
    <row r="41" spans="1:5">
      <c r="A41" s="4" t="s">
        <v>332</v>
      </c>
    </row>
    <row r="42" spans="1:5">
      <c r="A42" s="3" t="s">
        <v>215</v>
      </c>
    </row>
    <row r="43" spans="1:5">
      <c r="A43" s="4" t="s">
        <v>315</v>
      </c>
      <c r="B43" s="4" t="s">
        <v>323</v>
      </c>
    </row>
    <row r="44" spans="1:5">
      <c r="A44" s="4" t="s">
        <v>333</v>
      </c>
    </row>
    <row r="45" spans="1:5">
      <c r="A45" s="3" t="s">
        <v>215</v>
      </c>
    </row>
    <row r="46" spans="1:5">
      <c r="A46" s="4" t="s">
        <v>315</v>
      </c>
      <c r="B46" s="4" t="s">
        <v>323</v>
      </c>
    </row>
    <row r="47" spans="1:5">
      <c r="A47" s="4" t="s">
        <v>334</v>
      </c>
    </row>
    <row r="48" spans="1:5">
      <c r="A48" s="3" t="s">
        <v>201</v>
      </c>
    </row>
    <row r="49" spans="1:5">
      <c r="A49" s="4" t="s">
        <v>335</v>
      </c>
      <c r="B49" s="8" t="n">
        <v>100</v>
      </c>
    </row>
    <row r="50" spans="1:5">
      <c r="A50" s="5" t="s">
        <v>336</v>
      </c>
    </row>
    <row r="51" spans="1:5">
      <c r="A51" s="3" t="s">
        <v>35</v>
      </c>
    </row>
    <row r="52" spans="1:5">
      <c r="A52" s="4" t="s">
        <v>337</v>
      </c>
      <c r="B52" s="8" t="n">
        <v>800</v>
      </c>
    </row>
    <row r="53" spans="1:5">
      <c r="A53" s="4" t="s">
        <v>338</v>
      </c>
    </row>
    <row r="54" spans="1:5">
      <c r="A54" s="3" t="s">
        <v>201</v>
      </c>
    </row>
    <row r="55" spans="1:5">
      <c r="A55" s="4" t="s">
        <v>339</v>
      </c>
      <c r="B55" s="4" t="s">
        <v>340</v>
      </c>
    </row>
    <row r="56" spans="1:5">
      <c r="A56" s="4" t="s">
        <v>341</v>
      </c>
    </row>
    <row r="57" spans="1:5">
      <c r="A57" s="3" t="s">
        <v>201</v>
      </c>
    </row>
    <row r="58" spans="1:5">
      <c r="A58" s="4" t="s">
        <v>339</v>
      </c>
      <c r="B58" s="4" t="s">
        <v>342</v>
      </c>
    </row>
    <row r="59" spans="1:5">
      <c r="A59" s="3" t="s">
        <v>208</v>
      </c>
    </row>
    <row r="60" spans="1:5">
      <c r="A60" s="4" t="s">
        <v>343</v>
      </c>
      <c r="B60" s="4" t="s">
        <v>3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74</v>
      </c>
    </row>
    <row r="3" spans="1:4">
      <c r="A3" s="3" t="s">
        <v>346</v>
      </c>
    </row>
    <row r="4" spans="1:4">
      <c r="A4" s="4" t="s">
        <v>347</v>
      </c>
      <c r="B4" s="8" t="n">
        <v>85211</v>
      </c>
      <c r="C4" s="8" t="n">
        <v>115461</v>
      </c>
      <c r="D4" s="8" t="n">
        <v>133105</v>
      </c>
    </row>
    <row r="5" spans="1:4">
      <c r="A5" s="4" t="s">
        <v>348</v>
      </c>
    </row>
    <row r="6" spans="1:4">
      <c r="A6" s="3" t="s">
        <v>346</v>
      </c>
    </row>
    <row r="7" spans="1:4">
      <c r="A7" s="4" t="s">
        <v>347</v>
      </c>
      <c r="B7" s="6" t="n">
        <v>36667</v>
      </c>
      <c r="C7" s="6" t="n">
        <v>48890</v>
      </c>
      <c r="D7" s="6" t="n">
        <v>58432</v>
      </c>
    </row>
    <row r="8" spans="1:4">
      <c r="A8" s="4" t="s">
        <v>349</v>
      </c>
    </row>
    <row r="9" spans="1:4">
      <c r="A9" s="3" t="s">
        <v>346</v>
      </c>
    </row>
    <row r="10" spans="1:4">
      <c r="A10" s="4" t="s">
        <v>347</v>
      </c>
      <c r="B10" s="6" t="n">
        <v>11598</v>
      </c>
      <c r="C10" s="6" t="n">
        <v>14468</v>
      </c>
      <c r="D10" s="6" t="n">
        <v>8956</v>
      </c>
    </row>
    <row r="11" spans="1:4">
      <c r="A11" s="4" t="s">
        <v>350</v>
      </c>
    </row>
    <row r="12" spans="1:4">
      <c r="A12" s="3" t="s">
        <v>346</v>
      </c>
    </row>
    <row r="13" spans="1:4">
      <c r="A13" s="4" t="s">
        <v>347</v>
      </c>
      <c r="B13" s="6" t="n">
        <v>318</v>
      </c>
      <c r="C13" s="6" t="n">
        <v>331</v>
      </c>
      <c r="D13" s="6" t="n">
        <v>196</v>
      </c>
    </row>
    <row r="14" spans="1:4">
      <c r="A14" s="4" t="s">
        <v>351</v>
      </c>
    </row>
    <row r="15" spans="1:4">
      <c r="A15" s="3" t="s">
        <v>346</v>
      </c>
    </row>
    <row r="16" spans="1:4">
      <c r="A16" s="4" t="s">
        <v>347</v>
      </c>
      <c r="B16" s="6" t="n">
        <v>48583</v>
      </c>
      <c r="C16" s="6" t="n">
        <v>63689</v>
      </c>
      <c r="D16" s="6" t="n">
        <v>67584</v>
      </c>
    </row>
    <row r="17" spans="1:4">
      <c r="A17" s="4" t="s">
        <v>352</v>
      </c>
    </row>
    <row r="18" spans="1:4">
      <c r="A18" s="3" t="s">
        <v>346</v>
      </c>
    </row>
    <row r="19" spans="1:4">
      <c r="A19" s="4" t="s">
        <v>347</v>
      </c>
      <c r="B19" s="6" t="n">
        <v>1828</v>
      </c>
      <c r="C19" s="6" t="n">
        <v>12978</v>
      </c>
      <c r="D19" s="6" t="n">
        <v>23216</v>
      </c>
    </row>
    <row r="20" spans="1:4">
      <c r="A20" s="4" t="s">
        <v>353</v>
      </c>
    </row>
    <row r="21" spans="1:4">
      <c r="A21" s="3" t="s">
        <v>346</v>
      </c>
    </row>
    <row r="22" spans="1:4">
      <c r="A22" s="4" t="s">
        <v>347</v>
      </c>
      <c r="B22" s="6" t="n">
        <v>14513</v>
      </c>
      <c r="C22" s="6" t="n">
        <v>15707</v>
      </c>
      <c r="D22" s="6" t="n">
        <v>17820</v>
      </c>
    </row>
    <row r="23" spans="1:4">
      <c r="A23" s="4" t="s">
        <v>354</v>
      </c>
    </row>
    <row r="24" spans="1:4">
      <c r="A24" s="3" t="s">
        <v>346</v>
      </c>
    </row>
    <row r="25" spans="1:4">
      <c r="A25" s="4" t="s">
        <v>347</v>
      </c>
      <c r="B25" s="6" t="n">
        <v>16341</v>
      </c>
      <c r="C25" s="6" t="n">
        <v>28685</v>
      </c>
      <c r="D25" s="6" t="n">
        <v>41036</v>
      </c>
    </row>
    <row r="26" spans="1:4">
      <c r="A26" s="4" t="s">
        <v>355</v>
      </c>
    </row>
    <row r="27" spans="1:4">
      <c r="A27" s="3" t="s">
        <v>346</v>
      </c>
    </row>
    <row r="28" spans="1:4">
      <c r="A28" s="4" t="s">
        <v>347</v>
      </c>
      <c r="B28" s="6" t="n">
        <v>7643</v>
      </c>
      <c r="C28" s="6" t="n">
        <v>9257</v>
      </c>
      <c r="D28" s="6" t="n">
        <v>10728</v>
      </c>
    </row>
    <row r="29" spans="1:4">
      <c r="A29" s="4" t="s">
        <v>356</v>
      </c>
    </row>
    <row r="30" spans="1:4">
      <c r="A30" s="3" t="s">
        <v>346</v>
      </c>
    </row>
    <row r="31" spans="1:4">
      <c r="A31" s="4" t="s">
        <v>347</v>
      </c>
      <c r="B31" s="6" t="n">
        <v>8557</v>
      </c>
      <c r="C31" s="6" t="n">
        <v>8832</v>
      </c>
      <c r="D31" s="6" t="n">
        <v>5275</v>
      </c>
    </row>
    <row r="32" spans="1:4">
      <c r="A32" s="4" t="s">
        <v>357</v>
      </c>
    </row>
    <row r="33" spans="1:4">
      <c r="A33" s="3" t="s">
        <v>346</v>
      </c>
    </row>
    <row r="34" spans="1:4">
      <c r="A34" s="4" t="s">
        <v>347</v>
      </c>
      <c r="B34" s="8" t="n">
        <v>4087</v>
      </c>
      <c r="C34" s="8" t="n">
        <v>4998</v>
      </c>
      <c r="D34" s="8" t="n">
        <v>84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74</v>
      </c>
    </row>
    <row r="3" spans="1:4">
      <c r="A3" s="3" t="s">
        <v>359</v>
      </c>
    </row>
    <row r="4" spans="1:4">
      <c r="A4" s="4" t="s">
        <v>76</v>
      </c>
      <c r="B4" s="8" t="n">
        <v>73116</v>
      </c>
      <c r="C4" s="8" t="n">
        <v>104710</v>
      </c>
      <c r="D4" s="8" t="n">
        <v>123553</v>
      </c>
    </row>
    <row r="5" spans="1:4">
      <c r="A5" s="4" t="s">
        <v>77</v>
      </c>
      <c r="B5" s="6" t="n">
        <v>12095</v>
      </c>
      <c r="C5" s="6" t="n">
        <v>10751</v>
      </c>
      <c r="D5" s="6" t="n">
        <v>9552</v>
      </c>
    </row>
    <row r="6" spans="1:4">
      <c r="A6" s="4" t="s">
        <v>42</v>
      </c>
      <c r="B6" s="6" t="n">
        <v>85211</v>
      </c>
      <c r="C6" s="6" t="n">
        <v>115461</v>
      </c>
      <c r="D6" s="6" t="n">
        <v>133105</v>
      </c>
    </row>
    <row r="7" spans="1:4">
      <c r="A7" s="5" t="s">
        <v>360</v>
      </c>
    </row>
    <row r="8" spans="1:4">
      <c r="A8" s="3" t="s">
        <v>359</v>
      </c>
    </row>
    <row r="9" spans="1:4">
      <c r="A9" s="4" t="s">
        <v>76</v>
      </c>
      <c r="B9" s="6" t="n">
        <v>1815</v>
      </c>
      <c r="C9" s="6" t="n">
        <v>4804</v>
      </c>
      <c r="D9" s="6" t="n">
        <v>5623</v>
      </c>
    </row>
    <row r="10" spans="1:4">
      <c r="A10" s="5" t="s">
        <v>361</v>
      </c>
    </row>
    <row r="11" spans="1:4">
      <c r="A11" s="3" t="s">
        <v>359</v>
      </c>
    </row>
    <row r="12" spans="1:4">
      <c r="A12" s="4" t="s">
        <v>76</v>
      </c>
      <c r="B12" s="6" t="n">
        <v>12291</v>
      </c>
      <c r="C12" s="6" t="n">
        <v>30118</v>
      </c>
      <c r="D12" s="6" t="n">
        <v>29107</v>
      </c>
    </row>
    <row r="13" spans="1:4">
      <c r="A13" s="5" t="s">
        <v>336</v>
      </c>
    </row>
    <row r="14" spans="1:4">
      <c r="A14" s="3" t="s">
        <v>359</v>
      </c>
    </row>
    <row r="15" spans="1:4">
      <c r="A15" s="4" t="s">
        <v>76</v>
      </c>
      <c r="C15" s="6" t="n">
        <v>318</v>
      </c>
      <c r="D15" s="6" t="n">
        <v>460</v>
      </c>
    </row>
    <row r="16" spans="1:4">
      <c r="A16" s="5" t="s">
        <v>362</v>
      </c>
    </row>
    <row r="17" spans="1:4">
      <c r="A17" s="3" t="s">
        <v>359</v>
      </c>
    </row>
    <row r="18" spans="1:4">
      <c r="A18" s="4" t="s">
        <v>76</v>
      </c>
      <c r="B18" s="6" t="n">
        <v>3884</v>
      </c>
      <c r="C18" s="6" t="n">
        <v>7120</v>
      </c>
      <c r="D18" s="6" t="n">
        <v>14754</v>
      </c>
    </row>
    <row r="19" spans="1:4">
      <c r="A19" s="5" t="s">
        <v>363</v>
      </c>
    </row>
    <row r="20" spans="1:4">
      <c r="A20" s="3" t="s">
        <v>359</v>
      </c>
    </row>
    <row r="21" spans="1:4">
      <c r="A21" s="4" t="s">
        <v>76</v>
      </c>
      <c r="B21" s="6" t="n">
        <v>6194</v>
      </c>
      <c r="C21" s="6" t="n">
        <v>5848</v>
      </c>
      <c r="D21" s="6" t="n">
        <v>10374</v>
      </c>
    </row>
    <row r="22" spans="1:4">
      <c r="A22" s="5" t="s">
        <v>364</v>
      </c>
    </row>
    <row r="23" spans="1:4">
      <c r="A23" s="3" t="s">
        <v>359</v>
      </c>
    </row>
    <row r="24" spans="1:4">
      <c r="A24" s="4" t="s">
        <v>76</v>
      </c>
      <c r="B24" s="6" t="n">
        <v>8058</v>
      </c>
      <c r="C24" s="6" t="n">
        <v>8319</v>
      </c>
      <c r="D24" s="6" t="n">
        <v>10127</v>
      </c>
    </row>
    <row r="25" spans="1:4">
      <c r="A25" s="5" t="s">
        <v>365</v>
      </c>
    </row>
    <row r="26" spans="1:4">
      <c r="A26" s="3" t="s">
        <v>359</v>
      </c>
    </row>
    <row r="27" spans="1:4">
      <c r="A27" s="4" t="s">
        <v>76</v>
      </c>
      <c r="B27" s="6" t="n">
        <v>25877</v>
      </c>
      <c r="C27" s="6" t="n">
        <v>32685</v>
      </c>
      <c r="D27" s="6" t="n">
        <v>38141</v>
      </c>
    </row>
    <row r="28" spans="1:4">
      <c r="A28" s="4" t="s">
        <v>366</v>
      </c>
    </row>
    <row r="29" spans="1:4">
      <c r="A29" s="3" t="s">
        <v>359</v>
      </c>
    </row>
    <row r="30" spans="1:4">
      <c r="A30" s="4" t="s">
        <v>76</v>
      </c>
      <c r="C30" s="6" t="n">
        <v>155</v>
      </c>
      <c r="D30" s="6" t="n">
        <v>180</v>
      </c>
    </row>
    <row r="31" spans="1:4">
      <c r="A31" s="4" t="s">
        <v>367</v>
      </c>
    </row>
    <row r="32" spans="1:4">
      <c r="A32" s="3" t="s">
        <v>359</v>
      </c>
    </row>
    <row r="33" spans="1:4">
      <c r="A33" s="4" t="s">
        <v>76</v>
      </c>
      <c r="B33" s="6" t="n">
        <v>281</v>
      </c>
    </row>
    <row r="34" spans="1:4">
      <c r="A34" s="4" t="s">
        <v>368</v>
      </c>
    </row>
    <row r="35" spans="1:4">
      <c r="A35" s="3" t="s">
        <v>359</v>
      </c>
    </row>
    <row r="36" spans="1:4">
      <c r="A36" s="4" t="s">
        <v>76</v>
      </c>
      <c r="B36" s="6" t="n">
        <v>58400</v>
      </c>
      <c r="C36" s="6" t="n">
        <v>89367</v>
      </c>
      <c r="D36" s="6" t="n">
        <v>108766</v>
      </c>
    </row>
    <row r="37" spans="1:4">
      <c r="A37" s="4" t="s">
        <v>369</v>
      </c>
    </row>
    <row r="38" spans="1:4">
      <c r="A38" s="3" t="s">
        <v>359</v>
      </c>
    </row>
    <row r="39" spans="1:4">
      <c r="A39" s="4" t="s">
        <v>76</v>
      </c>
      <c r="B39" s="6" t="n">
        <v>14716</v>
      </c>
      <c r="C39" s="6" t="n">
        <v>15343</v>
      </c>
      <c r="D39" s="6" t="n">
        <v>14787</v>
      </c>
    </row>
    <row r="40" spans="1:4">
      <c r="A40" s="4" t="s">
        <v>77</v>
      </c>
      <c r="B40" s="8" t="n">
        <v>12095</v>
      </c>
      <c r="C40" s="8" t="n">
        <v>10751</v>
      </c>
      <c r="D40" s="8" t="n">
        <v>95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0</v>
      </c>
      <c r="B1" s="2" t="s">
        <v>371</v>
      </c>
    </row>
    <row r="2" spans="1:2">
      <c r="A2" s="4" t="s">
        <v>372</v>
      </c>
    </row>
    <row r="3" spans="1:2">
      <c r="A3" s="3" t="s">
        <v>373</v>
      </c>
    </row>
    <row r="4" spans="1:2">
      <c r="A4" s="4" t="s">
        <v>374</v>
      </c>
      <c r="B4" s="7" t="n">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8" t="n">
        <v>73116</v>
      </c>
      <c r="C4" s="8" t="n">
        <v>104710</v>
      </c>
      <c r="D4" s="8" t="n">
        <v>123553</v>
      </c>
    </row>
    <row r="5" spans="1:4">
      <c r="A5" s="4" t="s">
        <v>77</v>
      </c>
      <c r="B5" s="6" t="n">
        <v>12095</v>
      </c>
      <c r="C5" s="6" t="n">
        <v>10751</v>
      </c>
      <c r="D5" s="6" t="n">
        <v>9552</v>
      </c>
    </row>
    <row r="6" spans="1:4">
      <c r="A6" s="4" t="s">
        <v>78</v>
      </c>
      <c r="B6" s="6" t="n">
        <v>85211</v>
      </c>
      <c r="C6" s="6" t="n">
        <v>115461</v>
      </c>
      <c r="D6" s="6" t="n">
        <v>133105</v>
      </c>
    </row>
    <row r="7" spans="1:4">
      <c r="A7" s="4" t="s">
        <v>76</v>
      </c>
      <c r="B7" s="6" t="n">
        <v>61866</v>
      </c>
      <c r="C7" s="6" t="n">
        <v>88531</v>
      </c>
      <c r="D7" s="6" t="n">
        <v>103434</v>
      </c>
    </row>
    <row r="8" spans="1:4">
      <c r="A8" s="4" t="s">
        <v>77</v>
      </c>
      <c r="B8" s="6" t="n">
        <v>10578</v>
      </c>
      <c r="C8" s="6" t="n">
        <v>8643</v>
      </c>
      <c r="D8" s="6" t="n">
        <v>7975</v>
      </c>
    </row>
    <row r="9" spans="1:4">
      <c r="A9" s="4" t="s">
        <v>79</v>
      </c>
      <c r="B9" s="6" t="n">
        <v>72444</v>
      </c>
      <c r="C9" s="6" t="n">
        <v>97174</v>
      </c>
      <c r="D9" s="6" t="n">
        <v>111409</v>
      </c>
    </row>
    <row r="10" spans="1:4">
      <c r="A10" s="4" t="s">
        <v>80</v>
      </c>
      <c r="B10" s="6" t="n">
        <v>12767</v>
      </c>
      <c r="C10" s="6" t="n">
        <v>18287</v>
      </c>
      <c r="D10" s="6" t="n">
        <v>21696</v>
      </c>
    </row>
    <row r="11" spans="1:4">
      <c r="A11" s="3" t="s">
        <v>81</v>
      </c>
    </row>
    <row r="12" spans="1:4">
      <c r="A12" s="4" t="s">
        <v>82</v>
      </c>
      <c r="B12" s="6" t="n">
        <v>10152</v>
      </c>
      <c r="C12" s="6" t="n">
        <v>9679</v>
      </c>
      <c r="D12" s="6" t="n">
        <v>9029</v>
      </c>
    </row>
    <row r="13" spans="1:4">
      <c r="A13" s="4" t="s">
        <v>83</v>
      </c>
      <c r="B13" s="6" t="n">
        <v>27106</v>
      </c>
      <c r="C13" s="6" t="n">
        <v>39517</v>
      </c>
      <c r="D13" s="6" t="n">
        <v>27981</v>
      </c>
    </row>
    <row r="14" spans="1:4">
      <c r="A14" s="4" t="s">
        <v>84</v>
      </c>
      <c r="B14" s="6" t="n">
        <v>37258</v>
      </c>
      <c r="C14" s="6" t="n">
        <v>49196</v>
      </c>
      <c r="D14" s="6" t="n">
        <v>37010</v>
      </c>
    </row>
    <row r="15" spans="1:4">
      <c r="A15" s="4" t="s">
        <v>85</v>
      </c>
      <c r="B15" s="6" t="n">
        <v>-24491</v>
      </c>
      <c r="C15" s="6" t="n">
        <v>-30909</v>
      </c>
      <c r="D15" s="6" t="n">
        <v>-15314</v>
      </c>
    </row>
    <row r="16" spans="1:4">
      <c r="A16" s="4" t="s">
        <v>86</v>
      </c>
      <c r="B16" s="6" t="n">
        <v>-40</v>
      </c>
      <c r="C16" s="6" t="n">
        <v>41</v>
      </c>
      <c r="D16" s="6" t="n">
        <v>-20</v>
      </c>
    </row>
    <row r="17" spans="1:4">
      <c r="A17" s="4" t="s">
        <v>87</v>
      </c>
      <c r="B17" s="6" t="n">
        <v>-640</v>
      </c>
      <c r="C17" s="6" t="n">
        <v>-548</v>
      </c>
      <c r="D17" s="6" t="n">
        <v>-712</v>
      </c>
    </row>
    <row r="18" spans="1:4">
      <c r="A18" s="4" t="s">
        <v>88</v>
      </c>
      <c r="D18" s="6" t="n">
        <v>10</v>
      </c>
    </row>
    <row r="19" spans="1:4">
      <c r="A19" s="4" t="s">
        <v>89</v>
      </c>
      <c r="B19" s="6" t="n">
        <v>-25171</v>
      </c>
      <c r="C19" s="6" t="n">
        <v>-31416</v>
      </c>
      <c r="D19" s="6" t="n">
        <v>-16036</v>
      </c>
    </row>
    <row r="20" spans="1:4">
      <c r="A20" s="4" t="s">
        <v>90</v>
      </c>
      <c r="B20" s="6" t="n">
        <v>20</v>
      </c>
      <c r="C20" s="6" t="n">
        <v>117</v>
      </c>
      <c r="D20" s="6" t="n">
        <v>220</v>
      </c>
    </row>
    <row r="21" spans="1:4">
      <c r="A21" s="4" t="s">
        <v>91</v>
      </c>
      <c r="B21" s="8" t="n">
        <v>-25191</v>
      </c>
      <c r="C21" s="8" t="n">
        <v>-31533</v>
      </c>
      <c r="D21" s="8" t="n">
        <v>-16256</v>
      </c>
    </row>
    <row r="22" spans="1:4">
      <c r="A22" s="4" t="s">
        <v>92</v>
      </c>
      <c r="B22" s="10" t="n">
        <v>-1.39</v>
      </c>
      <c r="C22" s="10" t="n">
        <v>-1.92</v>
      </c>
      <c r="D22" s="10" t="n">
        <v>-1.06</v>
      </c>
    </row>
    <row r="23" spans="1:4">
      <c r="A23" s="4" t="s">
        <v>93</v>
      </c>
      <c r="B23" s="6" t="n">
        <v>18162</v>
      </c>
      <c r="C23" s="6" t="n">
        <v>16401</v>
      </c>
      <c r="D23" s="6" t="n">
        <v>153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24"/>
    <col customWidth="1" max="3" min="3" width="14"/>
  </cols>
  <sheetData>
    <row r="1" spans="1:3">
      <c r="A1" s="1" t="s">
        <v>375</v>
      </c>
      <c r="B1" s="2" t="s">
        <v>1</v>
      </c>
    </row>
    <row r="2" spans="1:3">
      <c r="B2" s="2" t="s">
        <v>2</v>
      </c>
      <c r="C2" s="2" t="s">
        <v>30</v>
      </c>
    </row>
    <row r="3" spans="1:3">
      <c r="A3" s="3" t="s">
        <v>35</v>
      </c>
    </row>
    <row r="4" spans="1:3">
      <c r="A4" s="4" t="s">
        <v>376</v>
      </c>
      <c r="B4" s="8" t="n">
        <v>16539</v>
      </c>
      <c r="C4" s="8" t="n">
        <v>19955</v>
      </c>
    </row>
    <row r="5" spans="1:3">
      <c r="A5" s="4" t="s">
        <v>377</v>
      </c>
      <c r="B5" s="6" t="n">
        <v>554</v>
      </c>
    </row>
    <row r="6" spans="1:3">
      <c r="A6" s="4" t="s">
        <v>378</v>
      </c>
      <c r="B6" s="6" t="n">
        <v>1176</v>
      </c>
      <c r="C6" s="6" t="n">
        <v>5400</v>
      </c>
    </row>
    <row r="7" spans="1:3">
      <c r="A7" s="4" t="s">
        <v>42</v>
      </c>
      <c r="B7" s="6" t="n">
        <v>18269</v>
      </c>
      <c r="C7" s="6" t="n">
        <v>25355</v>
      </c>
    </row>
    <row r="8" spans="1:3">
      <c r="A8" s="4" t="s">
        <v>379</v>
      </c>
      <c r="B8" s="6" t="n">
        <v>-2143</v>
      </c>
      <c r="C8" s="6" t="n">
        <v>-2258</v>
      </c>
    </row>
    <row r="9" spans="1:3">
      <c r="A9" s="4" t="s">
        <v>380</v>
      </c>
      <c r="B9" s="8" t="n">
        <v>16126</v>
      </c>
      <c r="C9" s="8" t="n">
        <v>23097</v>
      </c>
    </row>
    <row r="10" spans="1:3">
      <c r="A10" s="4" t="s">
        <v>381</v>
      </c>
      <c r="B10"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83</v>
      </c>
      <c r="B1" s="2" t="s">
        <v>2</v>
      </c>
      <c r="C1" s="2" t="s">
        <v>30</v>
      </c>
    </row>
    <row r="2" spans="1:3">
      <c r="A2" s="3" t="s">
        <v>35</v>
      </c>
    </row>
    <row r="3" spans="1:3">
      <c r="A3" s="4" t="s">
        <v>384</v>
      </c>
      <c r="B3" s="8" t="n">
        <v>1672</v>
      </c>
    </row>
    <row r="4" spans="1:3">
      <c r="A4" s="4" t="s">
        <v>385</v>
      </c>
      <c r="B4" s="6" t="n">
        <v>417</v>
      </c>
    </row>
    <row r="5" spans="1:3">
      <c r="A5" s="4" t="s">
        <v>386</v>
      </c>
      <c r="B5" s="6" t="n">
        <v>54</v>
      </c>
    </row>
    <row r="6" spans="1:3">
      <c r="A6" s="4" t="s">
        <v>42</v>
      </c>
      <c r="B6" s="8" t="n">
        <v>2143</v>
      </c>
      <c r="C6" s="8" t="n">
        <v>22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87</v>
      </c>
      <c r="B1" s="2" t="s">
        <v>1</v>
      </c>
    </row>
    <row r="2" spans="1:4">
      <c r="B2" s="2" t="s">
        <v>2</v>
      </c>
      <c r="C2" s="2" t="s">
        <v>30</v>
      </c>
      <c r="D2" s="2" t="s">
        <v>74</v>
      </c>
    </row>
    <row r="3" spans="1:4">
      <c r="A3" s="3" t="s">
        <v>163</v>
      </c>
    </row>
    <row r="4" spans="1:4">
      <c r="A4" s="4" t="s">
        <v>388</v>
      </c>
      <c r="B4" s="8" t="n">
        <v>1300</v>
      </c>
      <c r="C4" s="8" t="n">
        <v>1200</v>
      </c>
      <c r="D4" s="8" t="n">
        <v>1800</v>
      </c>
    </row>
    <row r="5" spans="1:4">
      <c r="A5" s="4" t="s">
        <v>389</v>
      </c>
      <c r="B5" s="6" t="n">
        <v>31695</v>
      </c>
      <c r="C5" s="6" t="n">
        <v>34355</v>
      </c>
    </row>
    <row r="6" spans="1:4">
      <c r="A6" s="4" t="s">
        <v>390</v>
      </c>
      <c r="B6" s="6" t="n">
        <v>-28158</v>
      </c>
      <c r="C6" s="6" t="n">
        <v>-30832</v>
      </c>
    </row>
    <row r="7" spans="1:4">
      <c r="A7" s="4" t="s">
        <v>391</v>
      </c>
      <c r="B7" s="8" t="n">
        <v>3537</v>
      </c>
      <c r="C7" s="6" t="n">
        <v>3523</v>
      </c>
    </row>
    <row r="8" spans="1:4">
      <c r="A8" s="4" t="s">
        <v>338</v>
      </c>
    </row>
    <row r="9" spans="1:4">
      <c r="A9" s="3" t="s">
        <v>163</v>
      </c>
    </row>
    <row r="10" spans="1:4">
      <c r="A10" s="4" t="s">
        <v>339</v>
      </c>
      <c r="B10" s="4" t="s">
        <v>340</v>
      </c>
    </row>
    <row r="11" spans="1:4">
      <c r="A11" s="4" t="s">
        <v>341</v>
      </c>
    </row>
    <row r="12" spans="1:4">
      <c r="A12" s="3" t="s">
        <v>163</v>
      </c>
    </row>
    <row r="13" spans="1:4">
      <c r="A13" s="4" t="s">
        <v>339</v>
      </c>
      <c r="B13" s="4" t="s">
        <v>342</v>
      </c>
    </row>
    <row r="14" spans="1:4">
      <c r="A14" s="4" t="s">
        <v>392</v>
      </c>
    </row>
    <row r="15" spans="1:4">
      <c r="A15" s="3" t="s">
        <v>163</v>
      </c>
    </row>
    <row r="16" spans="1:4">
      <c r="A16" s="4" t="s">
        <v>389</v>
      </c>
      <c r="B16" s="8" t="n">
        <v>19016</v>
      </c>
      <c r="C16" s="6" t="n">
        <v>20873</v>
      </c>
    </row>
    <row r="17" spans="1:4">
      <c r="A17" s="4" t="s">
        <v>393</v>
      </c>
    </row>
    <row r="18" spans="1:4">
      <c r="A18" s="3" t="s">
        <v>163</v>
      </c>
    </row>
    <row r="19" spans="1:4">
      <c r="A19" s="4" t="s">
        <v>339</v>
      </c>
      <c r="B19" s="4" t="s">
        <v>340</v>
      </c>
    </row>
    <row r="20" spans="1:4">
      <c r="A20" s="4" t="s">
        <v>394</v>
      </c>
    </row>
    <row r="21" spans="1:4">
      <c r="A21" s="3" t="s">
        <v>163</v>
      </c>
    </row>
    <row r="22" spans="1:4">
      <c r="A22" s="4" t="s">
        <v>339</v>
      </c>
      <c r="B22" s="4" t="s">
        <v>342</v>
      </c>
    </row>
    <row r="23" spans="1:4">
      <c r="A23" s="4" t="s">
        <v>395</v>
      </c>
    </row>
    <row r="24" spans="1:4">
      <c r="A24" s="3" t="s">
        <v>163</v>
      </c>
    </row>
    <row r="25" spans="1:4">
      <c r="A25" s="4" t="s">
        <v>389</v>
      </c>
      <c r="B25" s="8" t="n">
        <v>9855</v>
      </c>
      <c r="C25" s="6" t="n">
        <v>9760</v>
      </c>
    </row>
    <row r="26" spans="1:4">
      <c r="A26" s="4" t="s">
        <v>339</v>
      </c>
      <c r="B26" s="4" t="s">
        <v>342</v>
      </c>
    </row>
    <row r="27" spans="1:4">
      <c r="A27" s="4" t="s">
        <v>396</v>
      </c>
    </row>
    <row r="28" spans="1:4">
      <c r="A28" s="3" t="s">
        <v>163</v>
      </c>
    </row>
    <row r="29" spans="1:4">
      <c r="A29" s="4" t="s">
        <v>389</v>
      </c>
      <c r="B29" s="8" t="n">
        <v>2824</v>
      </c>
      <c r="C29" s="8" t="n">
        <v>3722</v>
      </c>
    </row>
    <row r="30" spans="1:4">
      <c r="A30" s="4" t="s">
        <v>397</v>
      </c>
    </row>
    <row r="31" spans="1:4">
      <c r="A31" s="3" t="s">
        <v>163</v>
      </c>
    </row>
    <row r="32" spans="1:4">
      <c r="A32" s="4" t="s">
        <v>339</v>
      </c>
      <c r="B32" s="4" t="s">
        <v>340</v>
      </c>
    </row>
    <row r="33" spans="1:4">
      <c r="A33" s="4" t="s">
        <v>398</v>
      </c>
    </row>
    <row r="34" spans="1:4">
      <c r="A34" s="3" t="s">
        <v>163</v>
      </c>
    </row>
    <row r="35" spans="1:4">
      <c r="A35" s="4" t="s">
        <v>339</v>
      </c>
      <c r="B35" s="4" t="s">
        <v>3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14"/>
    <col customWidth="1" max="5" min="5" width="14"/>
  </cols>
  <sheetData>
    <row r="1" spans="1:5">
      <c r="A1" s="1" t="s">
        <v>400</v>
      </c>
      <c r="B1" s="2" t="s">
        <v>1</v>
      </c>
    </row>
    <row r="2" spans="1:5">
      <c r="B2" s="2" t="s">
        <v>2</v>
      </c>
      <c r="C2" s="2" t="s">
        <v>30</v>
      </c>
      <c r="D2" s="2" t="s">
        <v>74</v>
      </c>
      <c r="E2" s="2" t="s">
        <v>401</v>
      </c>
    </row>
    <row r="3" spans="1:5">
      <c r="A3" s="3" t="s">
        <v>165</v>
      </c>
    </row>
    <row r="4" spans="1:5">
      <c r="A4" s="4" t="s">
        <v>402</v>
      </c>
      <c r="B4" s="8" t="n">
        <v>400</v>
      </c>
      <c r="C4" s="8" t="n">
        <v>500</v>
      </c>
      <c r="D4" s="8" t="n">
        <v>500</v>
      </c>
      <c r="E4" s="8" t="n">
        <v>500</v>
      </c>
    </row>
    <row r="5" spans="1:5">
      <c r="A5" s="4" t="s">
        <v>403</v>
      </c>
      <c r="B5" s="6" t="n">
        <v>8196</v>
      </c>
      <c r="C5" s="6" t="n">
        <v>8196</v>
      </c>
    </row>
    <row r="6" spans="1:5">
      <c r="A6" s="4" t="s">
        <v>404</v>
      </c>
      <c r="B6" s="6" t="n">
        <v>7255</v>
      </c>
      <c r="C6" s="6" t="n">
        <v>6859</v>
      </c>
    </row>
    <row r="7" spans="1:5">
      <c r="A7" s="4" t="s">
        <v>405</v>
      </c>
      <c r="B7" s="6" t="n">
        <v>941</v>
      </c>
      <c r="C7" s="6" t="n">
        <v>1337</v>
      </c>
    </row>
    <row r="8" spans="1:5">
      <c r="A8" s="3" t="s">
        <v>406</v>
      </c>
    </row>
    <row r="9" spans="1:5">
      <c r="A9" s="6" t="n">
        <v>2017</v>
      </c>
      <c r="B9" s="6" t="n">
        <v>288</v>
      </c>
    </row>
    <row r="10" spans="1:5">
      <c r="A10" s="6" t="n">
        <v>2018</v>
      </c>
      <c r="B10" s="6" t="n">
        <v>242</v>
      </c>
    </row>
    <row r="11" spans="1:5">
      <c r="A11" s="6" t="n">
        <v>2019</v>
      </c>
      <c r="B11" s="6" t="n">
        <v>224</v>
      </c>
    </row>
    <row r="12" spans="1:5">
      <c r="A12" s="6" t="n">
        <v>2020</v>
      </c>
      <c r="B12" s="6" t="n">
        <v>187</v>
      </c>
    </row>
    <row r="13" spans="1:5">
      <c r="A13" s="4" t="s">
        <v>405</v>
      </c>
      <c r="B13" s="8" t="n">
        <v>941</v>
      </c>
      <c r="C13" s="8" t="n">
        <v>1337</v>
      </c>
    </row>
    <row r="14" spans="1:5">
      <c r="A14" s="4" t="s">
        <v>407</v>
      </c>
    </row>
    <row r="15" spans="1:5">
      <c r="A15" s="3" t="s">
        <v>165</v>
      </c>
    </row>
    <row r="16" spans="1:5">
      <c r="A16" s="4" t="s">
        <v>408</v>
      </c>
      <c r="B16" s="4" t="s">
        <v>409</v>
      </c>
      <c r="C16" s="4" t="s">
        <v>409</v>
      </c>
    </row>
    <row r="17" spans="1:5">
      <c r="A17" s="4" t="s">
        <v>403</v>
      </c>
      <c r="B17" s="8" t="n">
        <v>3700</v>
      </c>
      <c r="C17" s="8" t="n">
        <v>3700</v>
      </c>
    </row>
    <row r="18" spans="1:5">
      <c r="A18" s="4" t="s">
        <v>404</v>
      </c>
      <c r="B18" s="6" t="n">
        <v>3635</v>
      </c>
      <c r="C18" s="6" t="n">
        <v>3585</v>
      </c>
    </row>
    <row r="19" spans="1:5">
      <c r="A19" s="4" t="s">
        <v>405</v>
      </c>
      <c r="B19" s="6" t="n">
        <v>65</v>
      </c>
      <c r="C19" s="6" t="n">
        <v>115</v>
      </c>
    </row>
    <row r="20" spans="1:5">
      <c r="A20" s="3" t="s">
        <v>406</v>
      </c>
    </row>
    <row r="21" spans="1:5">
      <c r="A21" s="4" t="s">
        <v>405</v>
      </c>
      <c r="B21" s="8" t="n">
        <v>65</v>
      </c>
      <c r="C21" s="8" t="n">
        <v>115</v>
      </c>
    </row>
    <row r="22" spans="1:5">
      <c r="A22" s="4" t="s">
        <v>410</v>
      </c>
    </row>
    <row r="23" spans="1:5">
      <c r="A23" s="3" t="s">
        <v>165</v>
      </c>
    </row>
    <row r="24" spans="1:5">
      <c r="A24" s="4" t="s">
        <v>408</v>
      </c>
      <c r="B24" s="4" t="s">
        <v>342</v>
      </c>
      <c r="C24" s="4" t="s">
        <v>342</v>
      </c>
    </row>
    <row r="25" spans="1:5">
      <c r="A25" s="4" t="s">
        <v>403</v>
      </c>
      <c r="B25" s="8" t="n">
        <v>2240</v>
      </c>
      <c r="C25" s="8" t="n">
        <v>2240</v>
      </c>
    </row>
    <row r="26" spans="1:5">
      <c r="A26" s="4" t="s">
        <v>404</v>
      </c>
      <c r="B26" s="6" t="n">
        <v>1381</v>
      </c>
      <c r="C26" s="6" t="n">
        <v>1157</v>
      </c>
    </row>
    <row r="27" spans="1:5">
      <c r="A27" s="4" t="s">
        <v>405</v>
      </c>
      <c r="B27" s="6" t="n">
        <v>859</v>
      </c>
      <c r="C27" s="6" t="n">
        <v>1083</v>
      </c>
    </row>
    <row r="28" spans="1:5">
      <c r="A28" s="3" t="s">
        <v>406</v>
      </c>
    </row>
    <row r="29" spans="1:5">
      <c r="A29" s="4" t="s">
        <v>405</v>
      </c>
      <c r="B29" s="6" t="n">
        <v>859</v>
      </c>
      <c r="C29" s="6" t="n">
        <v>1083</v>
      </c>
    </row>
    <row r="30" spans="1:5">
      <c r="A30" s="4" t="s">
        <v>334</v>
      </c>
    </row>
    <row r="31" spans="1:5">
      <c r="A31" s="3" t="s">
        <v>165</v>
      </c>
    </row>
    <row r="32" spans="1:5">
      <c r="A32" s="4" t="s">
        <v>403</v>
      </c>
      <c r="B32" s="6" t="n">
        <v>490</v>
      </c>
      <c r="C32" s="6" t="n">
        <v>490</v>
      </c>
    </row>
    <row r="33" spans="1:5">
      <c r="A33" s="4" t="s">
        <v>404</v>
      </c>
      <c r="B33" s="6" t="n">
        <v>473</v>
      </c>
      <c r="C33" s="6" t="n">
        <v>351</v>
      </c>
    </row>
    <row r="34" spans="1:5">
      <c r="A34" s="4" t="s">
        <v>405</v>
      </c>
      <c r="B34" s="6" t="n">
        <v>17</v>
      </c>
      <c r="C34" s="6" t="n">
        <v>139</v>
      </c>
    </row>
    <row r="35" spans="1:5">
      <c r="A35" s="4" t="s">
        <v>411</v>
      </c>
      <c r="B35" s="6" t="n">
        <v>100</v>
      </c>
    </row>
    <row r="36" spans="1:5">
      <c r="A36" s="3" t="s">
        <v>406</v>
      </c>
    </row>
    <row r="37" spans="1:5">
      <c r="A37" s="4" t="s">
        <v>405</v>
      </c>
      <c r="B37" s="6" t="n">
        <v>17</v>
      </c>
      <c r="C37" s="6" t="n">
        <v>139</v>
      </c>
    </row>
    <row r="38" spans="1:5">
      <c r="A38" s="4" t="s">
        <v>412</v>
      </c>
    </row>
    <row r="39" spans="1:5">
      <c r="A39" s="3" t="s">
        <v>165</v>
      </c>
    </row>
    <row r="40" spans="1:5">
      <c r="A40" s="4" t="s">
        <v>403</v>
      </c>
      <c r="B40" s="6" t="n">
        <v>1766</v>
      </c>
      <c r="C40" s="6" t="n">
        <v>1766</v>
      </c>
    </row>
    <row r="41" spans="1:5">
      <c r="A41" s="4" t="s">
        <v>404</v>
      </c>
      <c r="B41" s="8" t="n">
        <v>1766</v>
      </c>
      <c r="C41" s="8" t="n">
        <v>1766</v>
      </c>
    </row>
    <row r="42" spans="1:5">
      <c r="A42" s="4" t="s">
        <v>413</v>
      </c>
    </row>
    <row r="43" spans="1:5">
      <c r="A43" s="3" t="s">
        <v>165</v>
      </c>
    </row>
    <row r="44" spans="1:5">
      <c r="A44" s="4" t="s">
        <v>408</v>
      </c>
      <c r="B44" s="4" t="s">
        <v>414</v>
      </c>
      <c r="C44" s="4" t="s">
        <v>414</v>
      </c>
    </row>
    <row r="45" spans="1:5">
      <c r="A45" s="4" t="s">
        <v>415</v>
      </c>
    </row>
    <row r="46" spans="1:5">
      <c r="A46" s="3" t="s">
        <v>165</v>
      </c>
    </row>
    <row r="47" spans="1:5">
      <c r="A47" s="4" t="s">
        <v>408</v>
      </c>
      <c r="B47" s="4" t="s">
        <v>399</v>
      </c>
      <c r="C47" s="4" t="s">
        <v>399</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16</v>
      </c>
      <c r="B1" s="2" t="s">
        <v>1</v>
      </c>
    </row>
    <row r="2" spans="1:4">
      <c r="B2" s="2" t="s">
        <v>2</v>
      </c>
      <c r="C2" s="2" t="s">
        <v>30</v>
      </c>
      <c r="D2" s="2" t="s">
        <v>74</v>
      </c>
    </row>
    <row r="3" spans="1:4">
      <c r="A3" s="3" t="s">
        <v>165</v>
      </c>
    </row>
    <row r="4" spans="1:4">
      <c r="A4" s="4" t="s">
        <v>417</v>
      </c>
      <c r="B4" s="4" t="s">
        <v>409</v>
      </c>
    </row>
    <row r="5" spans="1:4">
      <c r="A5" s="4" t="s">
        <v>418</v>
      </c>
      <c r="B5" s="8" t="n">
        <v>35000</v>
      </c>
      <c r="C5" s="8" t="n">
        <v>71100</v>
      </c>
      <c r="D5" s="8" t="n">
        <v>83000</v>
      </c>
    </row>
    <row r="6" spans="1:4">
      <c r="A6" s="4" t="s">
        <v>419</v>
      </c>
      <c r="B6" s="8" t="n">
        <v>35000</v>
      </c>
      <c r="C6" s="8" t="n">
        <v>19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20</v>
      </c>
      <c r="B1" s="2" t="s">
        <v>1</v>
      </c>
    </row>
    <row r="2" spans="1:4">
      <c r="B2" s="2" t="s">
        <v>2</v>
      </c>
      <c r="C2" s="2" t="s">
        <v>30</v>
      </c>
      <c r="D2" s="2" t="s">
        <v>74</v>
      </c>
    </row>
    <row r="3" spans="1:4">
      <c r="A3" s="3" t="s">
        <v>167</v>
      </c>
    </row>
    <row r="4" spans="1:4">
      <c r="A4" s="4" t="s">
        <v>421</v>
      </c>
      <c r="B4" s="8" t="n">
        <v>3183</v>
      </c>
      <c r="C4" s="8" t="n">
        <v>2965</v>
      </c>
      <c r="D4" s="8" t="n">
        <v>2299</v>
      </c>
    </row>
    <row r="5" spans="1:4">
      <c r="A5" s="4" t="s">
        <v>422</v>
      </c>
      <c r="B5" s="6" t="n">
        <v>127</v>
      </c>
      <c r="C5" s="6" t="n">
        <v>3516</v>
      </c>
      <c r="D5" s="6" t="n">
        <v>2857</v>
      </c>
    </row>
    <row r="6" spans="1:4">
      <c r="A6" s="4" t="s">
        <v>423</v>
      </c>
      <c r="B6" s="6" t="n">
        <v>-16</v>
      </c>
      <c r="C6" s="6" t="n">
        <v>-53</v>
      </c>
      <c r="D6" s="6" t="n">
        <v>1046</v>
      </c>
    </row>
    <row r="7" spans="1:4">
      <c r="A7" s="4" t="s">
        <v>424</v>
      </c>
      <c r="B7" s="6" t="n">
        <v>-1655</v>
      </c>
      <c r="C7" s="6" t="n">
        <v>-3245</v>
      </c>
      <c r="D7" s="6" t="n">
        <v>-3237</v>
      </c>
    </row>
    <row r="8" spans="1:4">
      <c r="A8" s="4" t="s">
        <v>425</v>
      </c>
      <c r="B8" s="8" t="n">
        <v>1639</v>
      </c>
      <c r="C8" s="8" t="n">
        <v>3183</v>
      </c>
      <c r="D8" s="8" t="n">
        <v>29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426</v>
      </c>
      <c r="B1" s="2" t="s">
        <v>1</v>
      </c>
    </row>
    <row r="2" spans="1:4">
      <c r="B2" s="2" t="s">
        <v>2</v>
      </c>
      <c r="C2" s="2" t="s">
        <v>30</v>
      </c>
      <c r="D2" s="2" t="s">
        <v>74</v>
      </c>
    </row>
    <row r="3" spans="1:4">
      <c r="A3" s="3" t="s">
        <v>427</v>
      </c>
    </row>
    <row r="4" spans="1:4">
      <c r="A4" s="4" t="s">
        <v>428</v>
      </c>
      <c r="B4" s="8" t="n">
        <v>4368</v>
      </c>
      <c r="C4" s="8" t="n">
        <v>3051</v>
      </c>
    </row>
    <row r="5" spans="1:4">
      <c r="A5" s="4" t="s">
        <v>429</v>
      </c>
    </row>
    <row r="6" spans="1:4">
      <c r="A6" s="3" t="s">
        <v>427</v>
      </c>
    </row>
    <row r="7" spans="1:4">
      <c r="A7" s="4" t="s">
        <v>430</v>
      </c>
      <c r="B7" s="6" t="n">
        <v>2491</v>
      </c>
      <c r="C7" s="6" t="n">
        <v>2061</v>
      </c>
      <c r="D7" s="8" t="n">
        <v>1412</v>
      </c>
    </row>
    <row r="8" spans="1:4">
      <c r="A8" s="4" t="s">
        <v>431</v>
      </c>
      <c r="B8" s="6" t="n">
        <v>11419</v>
      </c>
      <c r="C8" s="6" t="n">
        <v>9773</v>
      </c>
      <c r="D8" s="6" t="n">
        <v>7689</v>
      </c>
    </row>
    <row r="9" spans="1:4">
      <c r="A9" s="4" t="s">
        <v>432</v>
      </c>
      <c r="B9" s="6" t="n">
        <v>-10981</v>
      </c>
      <c r="C9" s="6" t="n">
        <v>-9343</v>
      </c>
      <c r="D9" s="6" t="n">
        <v>-7040</v>
      </c>
    </row>
    <row r="10" spans="1:4">
      <c r="A10" s="4" t="s">
        <v>433</v>
      </c>
      <c r="B10" s="6" t="n">
        <v>2929</v>
      </c>
      <c r="C10" s="6" t="n">
        <v>2491</v>
      </c>
      <c r="D10" s="6" t="n">
        <v>2061</v>
      </c>
    </row>
    <row r="11" spans="1:4">
      <c r="A11" s="4" t="s">
        <v>434</v>
      </c>
      <c r="B11" s="6" t="n">
        <v>1439</v>
      </c>
      <c r="C11" s="6" t="n">
        <v>560</v>
      </c>
      <c r="D11" s="6" t="n">
        <v>596</v>
      </c>
    </row>
    <row r="12" spans="1:4">
      <c r="A12" s="4" t="s">
        <v>428</v>
      </c>
      <c r="B12" s="8" t="n">
        <v>4368</v>
      </c>
      <c r="C12" s="8" t="n">
        <v>3051</v>
      </c>
      <c r="D12" s="8" t="n">
        <v>26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35</v>
      </c>
      <c r="B1" s="2" t="s">
        <v>1</v>
      </c>
    </row>
    <row r="2" spans="1:4">
      <c r="B2" s="2" t="s">
        <v>2</v>
      </c>
      <c r="C2" s="2" t="s">
        <v>30</v>
      </c>
      <c r="D2" s="2" t="s">
        <v>74</v>
      </c>
    </row>
    <row r="3" spans="1:4">
      <c r="A3" s="3" t="s">
        <v>436</v>
      </c>
    </row>
    <row r="4" spans="1:4">
      <c r="A4" s="4" t="s">
        <v>437</v>
      </c>
      <c r="B4" s="8" t="n">
        <v>20000</v>
      </c>
    </row>
    <row r="5" spans="1:4">
      <c r="A5" s="3" t="s">
        <v>438</v>
      </c>
    </row>
    <row r="6" spans="1:4">
      <c r="A6" s="4" t="s">
        <v>439</v>
      </c>
      <c r="B6" s="6" t="n">
        <v>-8558</v>
      </c>
      <c r="C6" s="8" t="n">
        <v>-10681</v>
      </c>
      <c r="D6" s="8" t="n">
        <v>-5452</v>
      </c>
    </row>
    <row r="7" spans="1:4">
      <c r="A7" s="4" t="s">
        <v>440</v>
      </c>
      <c r="B7" s="6" t="n">
        <v>-250</v>
      </c>
      <c r="C7" s="6" t="n">
        <v>-671</v>
      </c>
      <c r="D7" s="6" t="n">
        <v>-93</v>
      </c>
    </row>
    <row r="8" spans="1:4">
      <c r="A8" s="4" t="s">
        <v>441</v>
      </c>
      <c r="B8" s="6" t="n">
        <v>109</v>
      </c>
      <c r="C8" s="6" t="n">
        <v>33</v>
      </c>
      <c r="D8" s="6" t="n">
        <v>134</v>
      </c>
    </row>
    <row r="9" spans="1:4">
      <c r="A9" s="4" t="s">
        <v>442</v>
      </c>
      <c r="B9" s="6" t="n">
        <v>-451</v>
      </c>
      <c r="C9" s="6" t="n">
        <v>-392</v>
      </c>
      <c r="D9" s="6" t="n">
        <v>37</v>
      </c>
    </row>
    <row r="10" spans="1:4">
      <c r="A10" s="4" t="s">
        <v>443</v>
      </c>
      <c r="B10" s="6" t="n">
        <v>478</v>
      </c>
      <c r="C10" s="6" t="n">
        <v>-2627</v>
      </c>
      <c r="D10" s="6" t="n">
        <v>492</v>
      </c>
    </row>
    <row r="11" spans="1:4">
      <c r="A11" s="4" t="s">
        <v>444</v>
      </c>
      <c r="D11" s="6" t="n">
        <v>-3</v>
      </c>
    </row>
    <row r="12" spans="1:4">
      <c r="A12" s="4" t="s">
        <v>445</v>
      </c>
      <c r="B12" s="6" t="n">
        <v>3058</v>
      </c>
      <c r="C12" s="6" t="n">
        <v>3865</v>
      </c>
      <c r="D12" s="6" t="n">
        <v>1543</v>
      </c>
    </row>
    <row r="13" spans="1:4">
      <c r="A13" s="4" t="s">
        <v>446</v>
      </c>
      <c r="B13" s="6" t="n">
        <v>5596</v>
      </c>
      <c r="C13" s="6" t="n">
        <v>10583</v>
      </c>
      <c r="D13" s="6" t="n">
        <v>3614</v>
      </c>
    </row>
    <row r="14" spans="1:4">
      <c r="A14" s="4" t="s">
        <v>447</v>
      </c>
      <c r="B14" s="6" t="n">
        <v>38</v>
      </c>
      <c r="C14" s="6" t="n">
        <v>7</v>
      </c>
      <c r="D14" s="6" t="n">
        <v>-52</v>
      </c>
    </row>
    <row r="15" spans="1:4">
      <c r="A15" s="4" t="s">
        <v>448</v>
      </c>
      <c r="B15" s="6" t="n">
        <v>20</v>
      </c>
      <c r="C15" s="6" t="n">
        <v>117</v>
      </c>
      <c r="D15" s="6" t="n">
        <v>220</v>
      </c>
    </row>
    <row r="16" spans="1:4">
      <c r="A16" s="3" t="s">
        <v>449</v>
      </c>
    </row>
    <row r="17" spans="1:4">
      <c r="A17" s="4" t="s">
        <v>35</v>
      </c>
      <c r="B17" s="6" t="n">
        <v>2903</v>
      </c>
      <c r="C17" s="6" t="n">
        <v>3323</v>
      </c>
    </row>
    <row r="18" spans="1:4">
      <c r="A18" s="4" t="s">
        <v>450</v>
      </c>
      <c r="B18" s="6" t="n">
        <v>616</v>
      </c>
      <c r="C18" s="6" t="n">
        <v>1217</v>
      </c>
    </row>
    <row r="19" spans="1:4">
      <c r="A19" s="4" t="s">
        <v>451</v>
      </c>
      <c r="B19" s="6" t="n">
        <v>3350</v>
      </c>
      <c r="C19" s="6" t="n">
        <v>4223</v>
      </c>
    </row>
    <row r="20" spans="1:4">
      <c r="A20" s="4" t="s">
        <v>47</v>
      </c>
      <c r="B20" s="6" t="n">
        <v>1101</v>
      </c>
      <c r="C20" s="6" t="n">
        <v>953</v>
      </c>
    </row>
    <row r="21" spans="1:4">
      <c r="A21" s="4" t="s">
        <v>452</v>
      </c>
      <c r="B21" s="6" t="n">
        <v>226007</v>
      </c>
      <c r="C21" s="6" t="n">
        <v>218826</v>
      </c>
    </row>
    <row r="22" spans="1:4">
      <c r="A22" s="4" t="s">
        <v>453</v>
      </c>
      <c r="B22" s="6" t="n">
        <v>19411</v>
      </c>
      <c r="C22" s="6" t="n">
        <v>18860</v>
      </c>
    </row>
    <row r="23" spans="1:4">
      <c r="A23" s="4" t="s">
        <v>454</v>
      </c>
      <c r="B23" s="6" t="n">
        <v>3045</v>
      </c>
      <c r="C23" s="6" t="n">
        <v>3231</v>
      </c>
    </row>
    <row r="24" spans="1:4">
      <c r="A24" s="4" t="s">
        <v>447</v>
      </c>
      <c r="B24" s="6" t="n">
        <v>4212</v>
      </c>
      <c r="C24" s="6" t="n">
        <v>5154</v>
      </c>
    </row>
    <row r="25" spans="1:4">
      <c r="A25" s="4" t="s">
        <v>455</v>
      </c>
      <c r="B25" s="6" t="n">
        <v>260645</v>
      </c>
      <c r="C25" s="6" t="n">
        <v>255787</v>
      </c>
    </row>
    <row r="26" spans="1:4">
      <c r="A26" s="4" t="s">
        <v>456</v>
      </c>
      <c r="B26" s="6" t="n">
        <v>-252349</v>
      </c>
      <c r="C26" s="6" t="n">
        <v>-246753</v>
      </c>
    </row>
    <row r="27" spans="1:4">
      <c r="A27" s="4" t="s">
        <v>457</v>
      </c>
      <c r="B27" s="6" t="n">
        <v>8296</v>
      </c>
      <c r="C27" s="6" t="n">
        <v>9034</v>
      </c>
    </row>
    <row r="28" spans="1:4">
      <c r="A28" s="3" t="s">
        <v>458</v>
      </c>
    </row>
    <row r="29" spans="1:4">
      <c r="A29" s="4" t="s">
        <v>459</v>
      </c>
      <c r="B29" s="6" t="n">
        <v>-8296</v>
      </c>
      <c r="C29" s="6" t="n">
        <v>-9034</v>
      </c>
    </row>
    <row r="30" spans="1:4">
      <c r="A30" s="3" t="s">
        <v>446</v>
      </c>
    </row>
    <row r="31" spans="1:4">
      <c r="A31" s="4" t="s">
        <v>460</v>
      </c>
      <c r="B31" s="8" t="n">
        <v>5600</v>
      </c>
      <c r="C31" s="8" t="n">
        <v>10600</v>
      </c>
      <c r="D31" s="8" t="n">
        <v>3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4</v>
      </c>
    </row>
    <row r="3" spans="1:4">
      <c r="A3" s="3" t="s">
        <v>462</v>
      </c>
    </row>
    <row r="4" spans="1:4">
      <c r="A4" s="4" t="s">
        <v>463</v>
      </c>
      <c r="B4" s="4" t="s">
        <v>340</v>
      </c>
    </row>
    <row r="5" spans="1:4">
      <c r="A5" s="4" t="s">
        <v>464</v>
      </c>
      <c r="B5" s="4" t="s">
        <v>465</v>
      </c>
    </row>
    <row r="6" spans="1:4">
      <c r="A6" s="4" t="s">
        <v>466</v>
      </c>
      <c r="B6" s="8" t="n">
        <v>27700</v>
      </c>
    </row>
    <row r="7" spans="1:4">
      <c r="A7" s="4" t="s">
        <v>467</v>
      </c>
      <c r="B7" s="6" t="n">
        <v>9700</v>
      </c>
    </row>
    <row r="8" spans="1:4">
      <c r="A8" s="3" t="s">
        <v>468</v>
      </c>
    </row>
    <row r="9" spans="1:4">
      <c r="A9" s="4" t="s">
        <v>469</v>
      </c>
      <c r="B9" s="6" t="n">
        <v>0</v>
      </c>
      <c r="C9" s="8" t="n">
        <v>0</v>
      </c>
    </row>
    <row r="10" spans="1:4">
      <c r="A10" s="4" t="s">
        <v>470</v>
      </c>
      <c r="B10" s="6" t="n">
        <v>2700</v>
      </c>
      <c r="C10" s="6" t="n">
        <v>2600</v>
      </c>
    </row>
    <row r="11" spans="1:4">
      <c r="A11" s="3" t="s">
        <v>471</v>
      </c>
    </row>
    <row r="12" spans="1:4">
      <c r="A12" s="4" t="s">
        <v>472</v>
      </c>
      <c r="B12" s="6" t="n">
        <v>2564</v>
      </c>
      <c r="C12" s="6" t="n">
        <v>2441</v>
      </c>
      <c r="D12" s="8" t="n">
        <v>2418</v>
      </c>
    </row>
    <row r="13" spans="1:4">
      <c r="A13" s="4" t="s">
        <v>473</v>
      </c>
      <c r="D13" s="6" t="n">
        <v>-93</v>
      </c>
    </row>
    <row r="14" spans="1:4">
      <c r="A14" s="4" t="s">
        <v>474</v>
      </c>
      <c r="B14" s="6" t="n">
        <v>13</v>
      </c>
      <c r="C14" s="6" t="n">
        <v>11</v>
      </c>
      <c r="D14" s="6" t="n">
        <v>1</v>
      </c>
    </row>
    <row r="15" spans="1:4">
      <c r="A15" s="4" t="s">
        <v>475</v>
      </c>
      <c r="B15" s="6" t="n">
        <v>124</v>
      </c>
      <c r="C15" s="6" t="n">
        <v>112</v>
      </c>
      <c r="D15" s="6" t="n">
        <v>115</v>
      </c>
    </row>
    <row r="16" spans="1:4">
      <c r="A16" s="4" t="s">
        <v>476</v>
      </c>
      <c r="B16" s="6" t="n">
        <v>2701</v>
      </c>
      <c r="C16" s="6" t="n">
        <v>2564</v>
      </c>
      <c r="D16" s="8" t="n">
        <v>2441</v>
      </c>
    </row>
    <row r="17" spans="1:4">
      <c r="A17" s="4" t="s">
        <v>341</v>
      </c>
    </row>
    <row r="18" spans="1:4">
      <c r="A18" s="3" t="s">
        <v>462</v>
      </c>
    </row>
    <row r="19" spans="1:4">
      <c r="A19" s="4" t="s">
        <v>477</v>
      </c>
      <c r="B19" s="6" t="n">
        <v>57300</v>
      </c>
    </row>
    <row r="20" spans="1:4">
      <c r="A20" s="4" t="s">
        <v>478</v>
      </c>
    </row>
    <row r="21" spans="1:4">
      <c r="A21" s="3" t="s">
        <v>462</v>
      </c>
    </row>
    <row r="22" spans="1:4">
      <c r="A22" s="4" t="s">
        <v>479</v>
      </c>
      <c r="B22" s="6" t="n">
        <v>9900</v>
      </c>
      <c r="C22" s="6" t="n">
        <v>9500</v>
      </c>
    </row>
    <row r="23" spans="1:4">
      <c r="A23" s="4" t="s">
        <v>480</v>
      </c>
      <c r="B23" s="6" t="n">
        <v>652385</v>
      </c>
    </row>
    <row r="24" spans="1:4">
      <c r="A24" s="4" t="s">
        <v>453</v>
      </c>
      <c r="B24" s="6" t="n">
        <v>9940</v>
      </c>
    </row>
    <row r="25" spans="1:4">
      <c r="A25" s="4" t="s">
        <v>481</v>
      </c>
    </row>
    <row r="26" spans="1:4">
      <c r="A26" s="3" t="s">
        <v>462</v>
      </c>
    </row>
    <row r="27" spans="1:4">
      <c r="A27" s="4" t="s">
        <v>479</v>
      </c>
      <c r="B27" s="6" t="n">
        <v>9700</v>
      </c>
      <c r="C27" s="8" t="n">
        <v>9200</v>
      </c>
    </row>
    <row r="28" spans="1:4">
      <c r="A28" s="4" t="s">
        <v>480</v>
      </c>
      <c r="B28" s="6" t="n">
        <v>180610</v>
      </c>
    </row>
    <row r="29" spans="1:4">
      <c r="A29" s="4" t="s">
        <v>453</v>
      </c>
      <c r="B29" s="8" t="n">
        <v>94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r="1" spans="1:5">
      <c r="A1" s="1" t="s">
        <v>482</v>
      </c>
      <c r="B1" s="2" t="s">
        <v>95</v>
      </c>
      <c r="C1" s="2" t="s">
        <v>371</v>
      </c>
      <c r="D1" s="2" t="s">
        <v>483</v>
      </c>
      <c r="E1" s="2" t="s">
        <v>295</v>
      </c>
    </row>
    <row r="2" spans="1:5">
      <c r="A2" s="3" t="s">
        <v>173</v>
      </c>
    </row>
    <row r="3" spans="1:5">
      <c r="A3" s="4" t="s">
        <v>96</v>
      </c>
      <c r="B3" s="11" t="n">
        <v>0.05</v>
      </c>
    </row>
    <row r="4" spans="1:5">
      <c r="A4" s="3" t="s">
        <v>484</v>
      </c>
    </row>
    <row r="5" spans="1:5">
      <c r="A5" s="4" t="s">
        <v>485</v>
      </c>
      <c r="C5" s="8" t="n">
        <v>2570</v>
      </c>
      <c r="D5" s="8" t="n">
        <v>2236</v>
      </c>
      <c r="E5" s="8" t="n">
        <v>2147</v>
      </c>
    </row>
    <row r="6" spans="1:5">
      <c r="A6" s="4" t="s">
        <v>486</v>
      </c>
    </row>
    <row r="7" spans="1:5">
      <c r="A7" s="3" t="s">
        <v>484</v>
      </c>
    </row>
    <row r="8" spans="1:5">
      <c r="A8" s="4" t="s">
        <v>485</v>
      </c>
      <c r="C8" s="6" t="n">
        <v>325</v>
      </c>
      <c r="D8" s="6" t="n">
        <v>113</v>
      </c>
      <c r="E8" s="6" t="n">
        <v>43</v>
      </c>
    </row>
    <row r="9" spans="1:5">
      <c r="A9" s="4" t="s">
        <v>82</v>
      </c>
    </row>
    <row r="10" spans="1:5">
      <c r="A10" s="3" t="s">
        <v>484</v>
      </c>
    </row>
    <row r="11" spans="1:5">
      <c r="A11" s="4" t="s">
        <v>485</v>
      </c>
      <c r="C11" s="6" t="n">
        <v>74</v>
      </c>
      <c r="D11" s="6" t="n">
        <v>328</v>
      </c>
      <c r="E11" s="6" t="n">
        <v>562</v>
      </c>
    </row>
    <row r="12" spans="1:5">
      <c r="A12" s="4" t="s">
        <v>83</v>
      </c>
    </row>
    <row r="13" spans="1:5">
      <c r="A13" s="3" t="s">
        <v>484</v>
      </c>
    </row>
    <row r="14" spans="1:5">
      <c r="A14" s="4" t="s">
        <v>485</v>
      </c>
      <c r="C14" s="8" t="n">
        <v>2171</v>
      </c>
      <c r="D14" s="8" t="n">
        <v>1795</v>
      </c>
      <c r="E14" s="8" t="n">
        <v>15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r="1" spans="1:2">
      <c r="A1" s="1" t="s">
        <v>94</v>
      </c>
      <c r="B1" s="2" t="s">
        <v>95</v>
      </c>
    </row>
    <row r="2" spans="1:2">
      <c r="A2" s="3" t="s">
        <v>75</v>
      </c>
    </row>
    <row r="3" spans="1:2">
      <c r="A3" s="4" t="s">
        <v>96</v>
      </c>
      <c r="B3" s="11" t="n">
        <v>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7</v>
      </c>
      <c r="B1" s="2" t="s">
        <v>488</v>
      </c>
      <c r="C1" s="2" t="s">
        <v>1</v>
      </c>
    </row>
    <row r="2" spans="1:3">
      <c r="B2" s="2" t="s">
        <v>489</v>
      </c>
      <c r="C2" s="2" t="s">
        <v>2</v>
      </c>
    </row>
    <row r="3" spans="1:3">
      <c r="A3" s="4" t="s">
        <v>274</v>
      </c>
    </row>
    <row r="4" spans="1:3">
      <c r="A4" s="3" t="s">
        <v>490</v>
      </c>
    </row>
    <row r="5" spans="1:3">
      <c r="A5" s="4" t="s">
        <v>491</v>
      </c>
      <c r="C5" s="4" t="s">
        <v>492</v>
      </c>
    </row>
    <row r="6" spans="1:3">
      <c r="A6" s="4" t="s">
        <v>493</v>
      </c>
      <c r="C6" s="4" t="s">
        <v>494</v>
      </c>
    </row>
    <row r="7" spans="1:3">
      <c r="A7" s="4" t="s">
        <v>495</v>
      </c>
      <c r="C7" s="4" t="s">
        <v>465</v>
      </c>
    </row>
    <row r="8" spans="1:3">
      <c r="A8" s="4" t="s">
        <v>496</v>
      </c>
      <c r="C8" s="4" t="s">
        <v>497</v>
      </c>
    </row>
    <row r="9" spans="1:3">
      <c r="A9" s="4" t="s">
        <v>498</v>
      </c>
      <c r="C9" s="4" t="s">
        <v>342</v>
      </c>
    </row>
    <row r="10" spans="1:3">
      <c r="A10" s="4" t="s">
        <v>499</v>
      </c>
    </row>
    <row r="11" spans="1:3">
      <c r="A11" s="3" t="s">
        <v>490</v>
      </c>
    </row>
    <row r="12" spans="1:3">
      <c r="A12" s="4" t="s">
        <v>500</v>
      </c>
      <c r="C12" s="6" t="n">
        <v>1849000</v>
      </c>
    </row>
    <row r="13" spans="1:3">
      <c r="A13" s="4" t="s">
        <v>501</v>
      </c>
      <c r="B13" s="6" t="n">
        <v>450000</v>
      </c>
    </row>
    <row r="14" spans="1:3">
      <c r="A14" s="4" t="s">
        <v>502</v>
      </c>
      <c r="C14" s="6" t="n">
        <v>257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03</v>
      </c>
      <c r="B1" s="2" t="s">
        <v>1</v>
      </c>
    </row>
    <row r="2" spans="1:4">
      <c r="B2" s="2" t="s">
        <v>2</v>
      </c>
      <c r="C2" s="2" t="s">
        <v>30</v>
      </c>
      <c r="D2" s="2" t="s">
        <v>74</v>
      </c>
    </row>
    <row r="3" spans="1:4">
      <c r="A3" s="3" t="s">
        <v>504</v>
      </c>
    </row>
    <row r="4" spans="1:4">
      <c r="A4" s="4" t="s">
        <v>505</v>
      </c>
      <c r="B4" s="6" t="n">
        <v>700000</v>
      </c>
      <c r="C4" s="6" t="n">
        <v>700000</v>
      </c>
    </row>
    <row r="5" spans="1:4">
      <c r="A5" s="4" t="s">
        <v>506</v>
      </c>
      <c r="B5" s="6" t="n">
        <v>500000</v>
      </c>
      <c r="C5" s="6" t="n">
        <v>700000</v>
      </c>
      <c r="D5" s="6" t="n">
        <v>700000</v>
      </c>
    </row>
    <row r="6" spans="1:4">
      <c r="A6" s="3" t="s">
        <v>507</v>
      </c>
    </row>
    <row r="7" spans="1:4">
      <c r="A7" s="4" t="s">
        <v>485</v>
      </c>
      <c r="B7" s="8" t="n">
        <v>2570</v>
      </c>
      <c r="C7" s="8" t="n">
        <v>2236</v>
      </c>
      <c r="D7" s="8" t="n">
        <v>2147</v>
      </c>
    </row>
    <row r="8" spans="1:4">
      <c r="A8" s="4" t="s">
        <v>508</v>
      </c>
      <c r="B8" s="8" t="n">
        <v>0</v>
      </c>
    </row>
    <row r="9" spans="1:4">
      <c r="A9" s="4" t="s">
        <v>274</v>
      </c>
    </row>
    <row r="10" spans="1:4">
      <c r="A10" s="3" t="s">
        <v>504</v>
      </c>
    </row>
    <row r="11" spans="1:4">
      <c r="A11" s="4" t="s">
        <v>505</v>
      </c>
      <c r="B11" s="6" t="n">
        <v>658170</v>
      </c>
    </row>
    <row r="12" spans="1:4">
      <c r="A12" s="4" t="s">
        <v>509</v>
      </c>
      <c r="B12" s="6" t="n">
        <v>29225</v>
      </c>
    </row>
    <row r="13" spans="1:4">
      <c r="A13" s="4" t="s">
        <v>510</v>
      </c>
      <c r="B13" s="6" t="n">
        <v>-219764</v>
      </c>
    </row>
    <row r="14" spans="1:4">
      <c r="A14" s="4" t="s">
        <v>506</v>
      </c>
      <c r="B14" s="6" t="n">
        <v>467631</v>
      </c>
      <c r="C14" s="6" t="n">
        <v>658170</v>
      </c>
    </row>
    <row r="15" spans="1:4">
      <c r="A15" s="4" t="s">
        <v>511</v>
      </c>
      <c r="B15" s="6" t="n">
        <v>467631</v>
      </c>
    </row>
    <row r="16" spans="1:4">
      <c r="A16" s="4" t="s">
        <v>512</v>
      </c>
      <c r="B16" s="6" t="n">
        <v>459770</v>
      </c>
    </row>
    <row r="17" spans="1:4">
      <c r="A17" s="3" t="s">
        <v>513</v>
      </c>
    </row>
    <row r="18" spans="1:4">
      <c r="A18" s="4" t="s">
        <v>514</v>
      </c>
      <c r="B18" s="10" t="n">
        <v>25.57</v>
      </c>
    </row>
    <row r="19" spans="1:4">
      <c r="A19" s="4" t="s">
        <v>515</v>
      </c>
      <c r="B19" s="11" t="n">
        <v>12.8</v>
      </c>
    </row>
    <row r="20" spans="1:4">
      <c r="A20" s="4" t="s">
        <v>516</v>
      </c>
      <c r="B20" s="11" t="n">
        <v>38.76</v>
      </c>
    </row>
    <row r="21" spans="1:4">
      <c r="A21" s="4" t="s">
        <v>517</v>
      </c>
      <c r="B21" s="11" t="n">
        <v>22.68</v>
      </c>
      <c r="C21" s="10" t="n">
        <v>25.57</v>
      </c>
    </row>
    <row r="22" spans="1:4">
      <c r="A22" s="4" t="s">
        <v>518</v>
      </c>
      <c r="B22" s="11" t="n">
        <v>22.68</v>
      </c>
    </row>
    <row r="23" spans="1:4">
      <c r="A23" s="4" t="s">
        <v>519</v>
      </c>
      <c r="B23" s="10" t="n">
        <v>22.67</v>
      </c>
    </row>
    <row r="24" spans="1:4">
      <c r="A24" s="3" t="s">
        <v>520</v>
      </c>
    </row>
    <row r="25" spans="1:4">
      <c r="A25" s="4" t="s">
        <v>521</v>
      </c>
      <c r="B25" s="4" t="s">
        <v>522</v>
      </c>
    </row>
    <row r="26" spans="1:4">
      <c r="A26" s="4" t="s">
        <v>523</v>
      </c>
      <c r="B26" s="4" t="s">
        <v>522</v>
      </c>
    </row>
    <row r="27" spans="1:4">
      <c r="A27" s="4" t="s">
        <v>524</v>
      </c>
      <c r="B27" s="4" t="s">
        <v>525</v>
      </c>
    </row>
    <row r="28" spans="1:4">
      <c r="A28" s="3" t="s">
        <v>526</v>
      </c>
    </row>
    <row r="29" spans="1:4">
      <c r="A29" s="4" t="s">
        <v>527</v>
      </c>
      <c r="B29" s="4" t="s">
        <v>528</v>
      </c>
      <c r="C29" s="4" t="s">
        <v>529</v>
      </c>
      <c r="D29" s="4" t="s">
        <v>530</v>
      </c>
    </row>
    <row r="30" spans="1:4">
      <c r="A30" s="4" t="s">
        <v>531</v>
      </c>
      <c r="B30" s="4" t="s">
        <v>532</v>
      </c>
      <c r="C30" s="4" t="s">
        <v>532</v>
      </c>
      <c r="D30" s="4" t="s">
        <v>532</v>
      </c>
    </row>
    <row r="31" spans="1:4">
      <c r="A31" s="4" t="s">
        <v>533</v>
      </c>
      <c r="B31" s="4" t="s">
        <v>534</v>
      </c>
      <c r="C31" s="4" t="s">
        <v>535</v>
      </c>
      <c r="D31" s="4" t="s">
        <v>536</v>
      </c>
    </row>
    <row r="32" spans="1:4">
      <c r="A32" s="4" t="s">
        <v>537</v>
      </c>
      <c r="B32" s="10" t="n">
        <v>6.84</v>
      </c>
      <c r="C32" s="10" t="n">
        <v>18.8</v>
      </c>
      <c r="D32" s="8" t="n">
        <v>12</v>
      </c>
    </row>
    <row r="33" spans="1:4">
      <c r="A33" s="3" t="s">
        <v>507</v>
      </c>
    </row>
    <row r="34" spans="1:4">
      <c r="A34" s="4" t="s">
        <v>485</v>
      </c>
      <c r="B34" s="8" t="n">
        <v>1248</v>
      </c>
      <c r="C34" s="8" t="n">
        <v>1071</v>
      </c>
      <c r="D34" s="8" t="n">
        <v>1117</v>
      </c>
    </row>
    <row r="35" spans="1:4">
      <c r="A35" s="4" t="s">
        <v>538</v>
      </c>
      <c r="C35" s="6" t="n">
        <v>302</v>
      </c>
      <c r="D35" s="6" t="n">
        <v>464</v>
      </c>
    </row>
    <row r="36" spans="1:4">
      <c r="A36" s="4" t="s">
        <v>539</v>
      </c>
      <c r="C36" s="8" t="n">
        <v>129</v>
      </c>
      <c r="D36" s="8" t="n">
        <v>225</v>
      </c>
    </row>
    <row r="37" spans="1:4">
      <c r="A37" s="4" t="s">
        <v>540</v>
      </c>
      <c r="C37" s="10" t="n">
        <v>26.75</v>
      </c>
      <c r="D37" s="10" t="n">
        <v>39.96</v>
      </c>
    </row>
    <row r="38" spans="1:4">
      <c r="A38" s="4" t="s">
        <v>541</v>
      </c>
      <c r="B38" s="6" t="n">
        <v>65508</v>
      </c>
    </row>
    <row r="39" spans="1:4">
      <c r="A39" s="4" t="s">
        <v>542</v>
      </c>
      <c r="B39" s="8" t="n">
        <v>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41"/>
    <col customWidth="1" max="5" min="5" width="37"/>
    <col customWidth="1" max="6" min="6" width="37"/>
    <col customWidth="1" max="7" min="7" width="20"/>
  </cols>
  <sheetData>
    <row r="1" spans="1:7">
      <c r="A1" s="1" t="s">
        <v>543</v>
      </c>
      <c r="B1" s="2" t="s">
        <v>488</v>
      </c>
      <c r="D1" s="2" t="s">
        <v>1</v>
      </c>
    </row>
    <row r="2" spans="1:7">
      <c r="B2" s="2" t="s">
        <v>544</v>
      </c>
      <c r="C2" s="2" t="s">
        <v>545</v>
      </c>
      <c r="D2" s="2" t="s">
        <v>546</v>
      </c>
      <c r="E2" s="2" t="s">
        <v>547</v>
      </c>
      <c r="F2" s="2" t="s">
        <v>548</v>
      </c>
      <c r="G2" s="2" t="s">
        <v>549</v>
      </c>
    </row>
    <row r="3" spans="1:7">
      <c r="A3" s="3" t="s">
        <v>504</v>
      </c>
    </row>
    <row r="4" spans="1:7">
      <c r="A4" s="4" t="s">
        <v>550</v>
      </c>
      <c r="D4" s="6" t="n">
        <v>100000</v>
      </c>
      <c r="E4" s="6" t="n">
        <v>100000</v>
      </c>
    </row>
    <row r="5" spans="1:7">
      <c r="A5" s="4" t="s">
        <v>551</v>
      </c>
      <c r="D5" s="6" t="n">
        <v>300000</v>
      </c>
      <c r="E5" s="6" t="n">
        <v>100000</v>
      </c>
      <c r="F5" s="6" t="n">
        <v>100000</v>
      </c>
    </row>
    <row r="6" spans="1:7">
      <c r="A6" s="3" t="s">
        <v>507</v>
      </c>
    </row>
    <row r="7" spans="1:7">
      <c r="A7" s="4" t="s">
        <v>552</v>
      </c>
      <c r="D7" s="8" t="n">
        <v>2570000</v>
      </c>
      <c r="E7" s="8" t="n">
        <v>2236000</v>
      </c>
      <c r="F7" s="8" t="n">
        <v>2147000</v>
      </c>
    </row>
    <row r="8" spans="1:7">
      <c r="A8" s="4" t="s">
        <v>499</v>
      </c>
    </row>
    <row r="9" spans="1:7">
      <c r="A9" s="3" t="s">
        <v>507</v>
      </c>
    </row>
    <row r="10" spans="1:7">
      <c r="A10" s="4" t="s">
        <v>501</v>
      </c>
      <c r="B10" s="6" t="n">
        <v>450000</v>
      </c>
    </row>
    <row r="11" spans="1:7">
      <c r="A11" s="4" t="s">
        <v>500</v>
      </c>
      <c r="D11" s="6" t="n">
        <v>1849000</v>
      </c>
    </row>
    <row r="12" spans="1:7">
      <c r="A12" s="4" t="s">
        <v>502</v>
      </c>
      <c r="D12" s="6" t="n">
        <v>257473</v>
      </c>
    </row>
    <row r="13" spans="1:7">
      <c r="A13" s="4" t="s">
        <v>553</v>
      </c>
    </row>
    <row r="14" spans="1:7">
      <c r="A14" s="3" t="s">
        <v>507</v>
      </c>
    </row>
    <row r="15" spans="1:7">
      <c r="A15" s="4" t="s">
        <v>500</v>
      </c>
      <c r="G15" s="6" t="n">
        <v>70000</v>
      </c>
    </row>
    <row r="16" spans="1:7">
      <c r="A16" s="4" t="s">
        <v>554</v>
      </c>
      <c r="D16" s="8" t="n">
        <v>25000</v>
      </c>
    </row>
    <row r="17" spans="1:7">
      <c r="A17" s="4" t="s">
        <v>555</v>
      </c>
      <c r="D17" s="4" t="s">
        <v>316</v>
      </c>
    </row>
    <row r="18" spans="1:7">
      <c r="A18" s="4" t="s">
        <v>556</v>
      </c>
      <c r="D18" s="4" t="s">
        <v>557</v>
      </c>
    </row>
    <row r="19" spans="1:7">
      <c r="A19" s="4" t="s">
        <v>558</v>
      </c>
      <c r="D19" s="6" t="n">
        <v>5658</v>
      </c>
      <c r="E19" s="6" t="n">
        <v>1031</v>
      </c>
      <c r="F19" s="6" t="n">
        <v>615</v>
      </c>
    </row>
    <row r="20" spans="1:7">
      <c r="A20" s="4" t="s">
        <v>502</v>
      </c>
      <c r="D20" s="6" t="n">
        <v>14820</v>
      </c>
    </row>
    <row r="21" spans="1:7">
      <c r="A21" s="4" t="s">
        <v>276</v>
      </c>
    </row>
    <row r="22" spans="1:7">
      <c r="A22" s="3" t="s">
        <v>504</v>
      </c>
    </row>
    <row r="23" spans="1:7">
      <c r="A23" s="4" t="s">
        <v>551</v>
      </c>
      <c r="D23" s="6" t="n">
        <v>2343</v>
      </c>
    </row>
    <row r="24" spans="1:7">
      <c r="A24" s="3" t="s">
        <v>507</v>
      </c>
    </row>
    <row r="25" spans="1:7">
      <c r="A25" s="4" t="s">
        <v>496</v>
      </c>
      <c r="D25" s="4" t="s">
        <v>497</v>
      </c>
    </row>
    <row r="26" spans="1:7">
      <c r="A26" s="4" t="s">
        <v>552</v>
      </c>
      <c r="D26" s="8" t="n">
        <v>891000</v>
      </c>
      <c r="E26" s="8" t="n">
        <v>1048000</v>
      </c>
      <c r="F26" s="8" t="n">
        <v>914000</v>
      </c>
    </row>
    <row r="27" spans="1:7">
      <c r="A27" s="4" t="s">
        <v>559</v>
      </c>
      <c r="D27" s="8" t="n">
        <v>346000</v>
      </c>
      <c r="E27" s="8" t="n">
        <v>1206000</v>
      </c>
      <c r="F27" s="8" t="n">
        <v>806000</v>
      </c>
    </row>
    <row r="28" spans="1:7">
      <c r="A28" s="4" t="s">
        <v>560</v>
      </c>
      <c r="D28" s="10" t="n">
        <v>3.34</v>
      </c>
      <c r="E28" s="10" t="n">
        <v>26.5</v>
      </c>
      <c r="F28" s="10" t="n">
        <v>21.9</v>
      </c>
    </row>
    <row r="29" spans="1:7">
      <c r="A29" s="4" t="s">
        <v>561</v>
      </c>
      <c r="D29" s="8" t="n">
        <v>1000000</v>
      </c>
    </row>
    <row r="30" spans="1:7">
      <c r="A30" s="4" t="s">
        <v>562</v>
      </c>
      <c r="D30" s="4" t="s">
        <v>525</v>
      </c>
    </row>
    <row r="31" spans="1:7">
      <c r="A31" s="4" t="s">
        <v>558</v>
      </c>
      <c r="E31" s="6" t="n">
        <v>2343</v>
      </c>
    </row>
    <row r="32" spans="1:7">
      <c r="A32" s="4" t="s">
        <v>563</v>
      </c>
    </row>
    <row r="33" spans="1:7">
      <c r="A33" s="3" t="s">
        <v>507</v>
      </c>
    </row>
    <row r="34" spans="1:7">
      <c r="A34" s="4" t="s">
        <v>496</v>
      </c>
      <c r="D34" s="4" t="s">
        <v>465</v>
      </c>
    </row>
    <row r="35" spans="1:7">
      <c r="A35" s="4" t="s">
        <v>564</v>
      </c>
      <c r="D35" s="4" t="s">
        <v>492</v>
      </c>
    </row>
    <row r="36" spans="1:7">
      <c r="A36" s="4" t="s">
        <v>565</v>
      </c>
    </row>
    <row r="37" spans="1:7">
      <c r="A37" s="3" t="s">
        <v>504</v>
      </c>
    </row>
    <row r="38" spans="1:7">
      <c r="A38" s="4" t="s">
        <v>550</v>
      </c>
      <c r="D38" s="6" t="n">
        <v>93383</v>
      </c>
    </row>
    <row r="39" spans="1:7">
      <c r="A39" s="4" t="s">
        <v>509</v>
      </c>
      <c r="D39" s="6" t="n">
        <v>234046</v>
      </c>
    </row>
    <row r="40" spans="1:7">
      <c r="A40" s="4" t="s">
        <v>566</v>
      </c>
      <c r="D40" s="6" t="n">
        <v>-37530</v>
      </c>
    </row>
    <row r="41" spans="1:7">
      <c r="A41" s="4" t="s">
        <v>567</v>
      </c>
      <c r="D41" s="6" t="n">
        <v>-33112</v>
      </c>
    </row>
    <row r="42" spans="1:7">
      <c r="A42" s="4" t="s">
        <v>551</v>
      </c>
      <c r="D42" s="6" t="n">
        <v>256787</v>
      </c>
      <c r="E42" s="6" t="n">
        <v>93383</v>
      </c>
    </row>
    <row r="43" spans="1:7">
      <c r="A43" s="4" t="s">
        <v>568</v>
      </c>
      <c r="D43" s="6" t="n">
        <v>256776</v>
      </c>
    </row>
    <row r="44" spans="1:7">
      <c r="A44" s="3" t="s">
        <v>569</v>
      </c>
    </row>
    <row r="45" spans="1:7">
      <c r="A45" s="4" t="s">
        <v>570</v>
      </c>
      <c r="D45" s="10" t="n">
        <v>23.76</v>
      </c>
    </row>
    <row r="46" spans="1:7">
      <c r="A46" s="4" t="s">
        <v>571</v>
      </c>
      <c r="D46" s="11" t="n">
        <v>3.86</v>
      </c>
    </row>
    <row r="47" spans="1:7">
      <c r="A47" s="4" t="s">
        <v>572</v>
      </c>
      <c r="D47" s="11" t="n">
        <v>24.28</v>
      </c>
    </row>
    <row r="48" spans="1:7">
      <c r="A48" s="4" t="s">
        <v>573</v>
      </c>
      <c r="D48" s="11" t="n">
        <v>16.15</v>
      </c>
    </row>
    <row r="49" spans="1:7">
      <c r="A49" s="4" t="s">
        <v>574</v>
      </c>
      <c r="D49" s="11" t="n">
        <v>6.53</v>
      </c>
      <c r="E49" s="10" t="n">
        <v>23.76</v>
      </c>
    </row>
    <row r="50" spans="1:7">
      <c r="A50" s="4" t="s">
        <v>575</v>
      </c>
      <c r="D50" s="11" t="n">
        <v>6.52</v>
      </c>
    </row>
    <row r="51" spans="1:7">
      <c r="A51" s="4" t="s">
        <v>271</v>
      </c>
    </row>
    <row r="52" spans="1:7">
      <c r="A52" s="3" t="s">
        <v>569</v>
      </c>
    </row>
    <row r="53" spans="1:7">
      <c r="A53" s="4" t="s">
        <v>571</v>
      </c>
      <c r="D53" s="10" t="n">
        <v>1.41</v>
      </c>
      <c r="E53" s="10" t="n">
        <v>19.76</v>
      </c>
      <c r="F53" s="10" t="n">
        <v>25.26</v>
      </c>
    </row>
    <row r="54" spans="1:7">
      <c r="A54" s="3" t="s">
        <v>507</v>
      </c>
    </row>
    <row r="55" spans="1:7">
      <c r="A55" s="4" t="s">
        <v>552</v>
      </c>
      <c r="D55" s="8" t="n">
        <v>431000</v>
      </c>
      <c r="E55" s="8" t="n">
        <v>117000</v>
      </c>
      <c r="F55" s="8" t="n">
        <v>116000</v>
      </c>
    </row>
    <row r="56" spans="1:7">
      <c r="A56" s="4" t="s">
        <v>576</v>
      </c>
      <c r="D56" s="6" t="n">
        <v>305725</v>
      </c>
      <c r="E56" s="6" t="n">
        <v>5964</v>
      </c>
      <c r="F56" s="6" t="n">
        <v>4580</v>
      </c>
    </row>
    <row r="57" spans="1:7">
      <c r="A57" s="4" t="s">
        <v>577</v>
      </c>
    </row>
    <row r="58" spans="1:7">
      <c r="A58" s="3" t="s">
        <v>507</v>
      </c>
    </row>
    <row r="59" spans="1:7">
      <c r="A59" s="4" t="s">
        <v>496</v>
      </c>
      <c r="D59" s="4" t="s">
        <v>465</v>
      </c>
    </row>
    <row r="60" spans="1:7">
      <c r="A60" s="4" t="s">
        <v>578</v>
      </c>
    </row>
    <row r="61" spans="1:7">
      <c r="A61" s="3" t="s">
        <v>504</v>
      </c>
    </row>
    <row r="62" spans="1:7">
      <c r="A62" s="4" t="s">
        <v>509</v>
      </c>
      <c r="D62" s="6" t="n">
        <v>10000</v>
      </c>
    </row>
    <row r="63" spans="1:7">
      <c r="A63" s="3" t="s">
        <v>507</v>
      </c>
    </row>
    <row r="64" spans="1:7">
      <c r="A64" s="4" t="s">
        <v>579</v>
      </c>
      <c r="D64" s="6" t="n">
        <v>2</v>
      </c>
    </row>
    <row r="65" spans="1:7">
      <c r="A65" s="4" t="s">
        <v>552</v>
      </c>
      <c r="D65" s="8" t="n">
        <v>0</v>
      </c>
    </row>
    <row r="66" spans="1:7">
      <c r="A66" s="4" t="s">
        <v>560</v>
      </c>
      <c r="D66" s="10" t="n">
        <v>15.5</v>
      </c>
    </row>
    <row r="67" spans="1:7">
      <c r="A67" s="4" t="s">
        <v>580</v>
      </c>
      <c r="C67" s="4" t="s">
        <v>581</v>
      </c>
    </row>
    <row r="68" spans="1:7">
      <c r="A68" s="4" t="s">
        <v>582</v>
      </c>
      <c r="C68" s="4" t="s">
        <v>581</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3</v>
      </c>
      <c r="B1" s="2" t="s">
        <v>584</v>
      </c>
      <c r="C1" s="2" t="s">
        <v>585</v>
      </c>
      <c r="D1" s="2" t="s">
        <v>586</v>
      </c>
      <c r="E1" s="2" t="s">
        <v>587</v>
      </c>
      <c r="F1" s="2" t="s">
        <v>588</v>
      </c>
      <c r="G1" s="2" t="s">
        <v>2</v>
      </c>
      <c r="H1" s="2" t="s">
        <v>30</v>
      </c>
      <c r="I1" s="2" t="s">
        <v>74</v>
      </c>
    </row>
    <row r="2" spans="1:9">
      <c r="A2" s="3" t="s">
        <v>589</v>
      </c>
    </row>
    <row r="3" spans="1:9">
      <c r="A3" s="4" t="s">
        <v>312</v>
      </c>
      <c r="G3" s="6" t="n">
        <v>500000</v>
      </c>
      <c r="H3" s="6" t="n">
        <v>700000</v>
      </c>
      <c r="I3" s="6" t="n">
        <v>700000</v>
      </c>
    </row>
    <row r="4" spans="1:9">
      <c r="A4" s="4" t="s">
        <v>590</v>
      </c>
      <c r="G4" s="6" t="n">
        <v>300000</v>
      </c>
      <c r="H4" s="6" t="n">
        <v>100000</v>
      </c>
      <c r="I4" s="6" t="n">
        <v>100000</v>
      </c>
    </row>
    <row r="5" spans="1:9">
      <c r="A5" s="3" t="s">
        <v>591</v>
      </c>
    </row>
    <row r="6" spans="1:9">
      <c r="A6" s="4" t="s">
        <v>65</v>
      </c>
      <c r="G6" s="9" t="n">
        <v>0.001</v>
      </c>
      <c r="H6" s="9" t="n">
        <v>0.001</v>
      </c>
    </row>
    <row r="7" spans="1:9">
      <c r="A7" s="3" t="s">
        <v>592</v>
      </c>
    </row>
    <row r="8" spans="1:9">
      <c r="A8" s="4" t="s">
        <v>593</v>
      </c>
      <c r="C8" s="6" t="n">
        <v>6900000</v>
      </c>
      <c r="E8" s="6" t="n">
        <v>900000</v>
      </c>
    </row>
    <row r="9" spans="1:9">
      <c r="A9" s="4" t="s">
        <v>594</v>
      </c>
      <c r="B9" s="7" t="n">
        <v>13.1</v>
      </c>
      <c r="C9" s="7" t="n">
        <v>12.7</v>
      </c>
      <c r="E9" s="7" t="n">
        <v>29.8</v>
      </c>
    </row>
    <row r="10" spans="1:9">
      <c r="A10" s="4" t="s">
        <v>595</v>
      </c>
      <c r="E10" s="8" t="n">
        <v>34</v>
      </c>
    </row>
    <row r="11" spans="1:9">
      <c r="A11" s="13" t="n">
        <v>2012</v>
      </c>
    </row>
    <row r="12" spans="1:9">
      <c r="A12" s="3" t="s">
        <v>592</v>
      </c>
    </row>
    <row r="13" spans="1:9">
      <c r="A13" s="4" t="s">
        <v>596</v>
      </c>
      <c r="F13" s="6" t="n">
        <v>4700000</v>
      </c>
    </row>
    <row r="14" spans="1:9">
      <c r="A14" s="4" t="s">
        <v>597</v>
      </c>
      <c r="F14" s="8" t="n">
        <v>6</v>
      </c>
    </row>
    <row r="15" spans="1:9">
      <c r="A15" s="4" t="s">
        <v>341</v>
      </c>
    </row>
    <row r="16" spans="1:9">
      <c r="A16" s="3" t="s">
        <v>592</v>
      </c>
    </row>
    <row r="17" spans="1:9">
      <c r="A17" s="4" t="s">
        <v>598</v>
      </c>
      <c r="D17" s="8" t="n">
        <v>30</v>
      </c>
    </row>
    <row r="18" spans="1:9">
      <c r="A18" s="4" t="s">
        <v>274</v>
      </c>
    </row>
    <row r="19" spans="1:9">
      <c r="A19" s="3" t="s">
        <v>589</v>
      </c>
    </row>
    <row r="20" spans="1:9">
      <c r="A20" s="4" t="s">
        <v>312</v>
      </c>
      <c r="G20" s="6" t="n">
        <v>467631</v>
      </c>
      <c r="H20" s="6" t="n">
        <v>658170</v>
      </c>
    </row>
    <row r="21" spans="1:9">
      <c r="A21" s="4" t="s">
        <v>558</v>
      </c>
      <c r="G21" s="6" t="n">
        <v>29225</v>
      </c>
    </row>
    <row r="22" spans="1:9">
      <c r="A22" s="4" t="s">
        <v>599</v>
      </c>
    </row>
    <row r="23" spans="1:9">
      <c r="A23" s="3" t="s">
        <v>589</v>
      </c>
    </row>
    <row r="24" spans="1:9">
      <c r="A24" s="4" t="s">
        <v>312</v>
      </c>
      <c r="G24" s="6" t="n">
        <v>148229</v>
      </c>
    </row>
    <row r="25" spans="1:9">
      <c r="A25" s="4" t="s">
        <v>558</v>
      </c>
      <c r="H25" s="6" t="n">
        <v>12500</v>
      </c>
    </row>
    <row r="26" spans="1:9">
      <c r="A26" s="4" t="s">
        <v>600</v>
      </c>
    </row>
    <row r="27" spans="1:9">
      <c r="A27" s="3" t="s">
        <v>589</v>
      </c>
    </row>
    <row r="28" spans="1:9">
      <c r="A28" s="4" t="s">
        <v>312</v>
      </c>
      <c r="G28" s="6" t="n">
        <v>100000</v>
      </c>
    </row>
    <row r="29" spans="1:9">
      <c r="A29" s="4" t="s">
        <v>601</v>
      </c>
    </row>
    <row r="30" spans="1:9">
      <c r="A30" s="3" t="s">
        <v>589</v>
      </c>
    </row>
    <row r="31" spans="1:9">
      <c r="A31" s="4" t="s">
        <v>312</v>
      </c>
      <c r="G31" s="6" t="n">
        <v>42500</v>
      </c>
    </row>
    <row r="32" spans="1:9">
      <c r="A32" s="4" t="s">
        <v>602</v>
      </c>
    </row>
    <row r="33" spans="1:9">
      <c r="A33" s="3" t="s">
        <v>589</v>
      </c>
    </row>
    <row r="34" spans="1:9">
      <c r="A34" s="4" t="s">
        <v>312</v>
      </c>
      <c r="G34" s="6" t="n">
        <v>5729</v>
      </c>
    </row>
    <row r="35" spans="1:9">
      <c r="A35" s="4" t="s">
        <v>603</v>
      </c>
    </row>
    <row r="36" spans="1:9">
      <c r="A36" s="3" t="s">
        <v>589</v>
      </c>
    </row>
    <row r="37" spans="1:9">
      <c r="A37" s="4" t="s">
        <v>558</v>
      </c>
      <c r="H37" s="6" t="n">
        <v>142500</v>
      </c>
    </row>
    <row r="38" spans="1:9">
      <c r="A38" s="4" t="s">
        <v>276</v>
      </c>
    </row>
    <row r="39" spans="1:9">
      <c r="A39" s="3" t="s">
        <v>589</v>
      </c>
    </row>
    <row r="40" spans="1:9">
      <c r="A40" s="4" t="s">
        <v>590</v>
      </c>
      <c r="G40" s="6" t="n">
        <v>2343</v>
      </c>
    </row>
    <row r="41" spans="1:9">
      <c r="A41" s="4" t="s">
        <v>558</v>
      </c>
      <c r="H41" s="6" t="n">
        <v>2343</v>
      </c>
    </row>
    <row r="42" spans="1:9">
      <c r="A42" s="4" t="s">
        <v>604</v>
      </c>
    </row>
    <row r="43" spans="1:9">
      <c r="A43" s="3" t="s">
        <v>589</v>
      </c>
    </row>
    <row r="44" spans="1:9">
      <c r="A44" s="4" t="s">
        <v>312</v>
      </c>
      <c r="G44" s="6" t="n">
        <v>2343</v>
      </c>
    </row>
    <row r="45" spans="1:9">
      <c r="A45" s="4" t="s">
        <v>605</v>
      </c>
    </row>
    <row r="46" spans="1:9">
      <c r="A46" s="3" t="s">
        <v>589</v>
      </c>
    </row>
    <row r="47" spans="1:9">
      <c r="A47" s="4" t="s">
        <v>590</v>
      </c>
      <c r="G47" s="6" t="n">
        <v>2343</v>
      </c>
    </row>
    <row r="48" spans="1:9">
      <c r="A48" s="4" t="s">
        <v>606</v>
      </c>
    </row>
    <row r="49" spans="1:9">
      <c r="A49" s="3" t="s">
        <v>591</v>
      </c>
    </row>
    <row r="50" spans="1:9">
      <c r="A50" s="4" t="s">
        <v>607</v>
      </c>
      <c r="G50" s="4" t="s">
        <v>608</v>
      </c>
    </row>
    <row r="51" spans="1:9">
      <c r="A51" s="4" t="s">
        <v>609</v>
      </c>
      <c r="G51" s="14" t="n">
        <v>0.001</v>
      </c>
    </row>
    <row r="52" spans="1:9">
      <c r="A52" s="4" t="s">
        <v>65</v>
      </c>
      <c r="G52" s="9" t="n">
        <v>0.001</v>
      </c>
    </row>
    <row r="53" spans="1:9">
      <c r="A53" s="4" t="s">
        <v>610</v>
      </c>
      <c r="G53" s="10" t="n">
        <v>8.76</v>
      </c>
    </row>
    <row r="54" spans="1:9">
      <c r="A54" s="4" t="s">
        <v>611</v>
      </c>
      <c r="G54" s="4" t="s">
        <v>612</v>
      </c>
    </row>
    <row r="55" spans="1:9">
      <c r="A55" s="4" t="s">
        <v>613</v>
      </c>
      <c r="G55" s="4" t="s">
        <v>612</v>
      </c>
    </row>
    <row r="56" spans="1:9">
      <c r="A56" s="4" t="s">
        <v>614</v>
      </c>
      <c r="G56" s="8" t="n">
        <v>1</v>
      </c>
    </row>
    <row r="57" spans="1:9">
      <c r="A57" s="4" t="s">
        <v>615</v>
      </c>
      <c r="G57" s="6" t="n">
        <v>1000</v>
      </c>
    </row>
    <row r="58" spans="1:9">
      <c r="A58" s="4" t="s">
        <v>616</v>
      </c>
    </row>
    <row r="59" spans="1:9">
      <c r="A59" s="3" t="s">
        <v>591</v>
      </c>
    </row>
    <row r="60" spans="1:9">
      <c r="A60" s="4" t="s">
        <v>617</v>
      </c>
      <c r="G60" s="4" t="s">
        <v>6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19</v>
      </c>
      <c r="B1" s="2" t="s">
        <v>1</v>
      </c>
    </row>
    <row r="2" spans="1:3">
      <c r="B2" s="2" t="s">
        <v>2</v>
      </c>
      <c r="C2" s="2" t="s">
        <v>30</v>
      </c>
    </row>
    <row r="3" spans="1:3">
      <c r="A3" s="3" t="s">
        <v>176</v>
      </c>
    </row>
    <row r="4" spans="1:3">
      <c r="A4" s="4" t="s">
        <v>620</v>
      </c>
      <c r="B4" s="8" t="n">
        <v>5000</v>
      </c>
    </row>
    <row r="5" spans="1:3">
      <c r="A5" s="4" t="s">
        <v>621</v>
      </c>
    </row>
    <row r="6" spans="1:3">
      <c r="A6" s="3" t="s">
        <v>176</v>
      </c>
    </row>
    <row r="7" spans="1:3">
      <c r="A7" s="4" t="s">
        <v>622</v>
      </c>
      <c r="B7" s="6" t="n">
        <v>3002</v>
      </c>
      <c r="C7" s="8" t="n">
        <v>13737</v>
      </c>
    </row>
    <row r="8" spans="1:3">
      <c r="A8" s="4" t="s">
        <v>620</v>
      </c>
      <c r="B8" s="6" t="n">
        <v>5002</v>
      </c>
    </row>
    <row r="9" spans="1:3">
      <c r="A9" s="4" t="s">
        <v>623</v>
      </c>
    </row>
    <row r="10" spans="1:3">
      <c r="A10" s="3" t="s">
        <v>176</v>
      </c>
    </row>
    <row r="11" spans="1:3">
      <c r="A11" s="4" t="s">
        <v>622</v>
      </c>
      <c r="B11" s="6" t="n">
        <v>3002</v>
      </c>
      <c r="C11" s="8" t="n">
        <v>13737</v>
      </c>
    </row>
    <row r="12" spans="1:3">
      <c r="A12" s="4" t="s">
        <v>620</v>
      </c>
      <c r="B12" s="8" t="n">
        <v>50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24"/>
    <col customWidth="1" max="3" min="3" width="14"/>
    <col customWidth="1" max="4" min="4" width="14"/>
  </cols>
  <sheetData>
    <row r="1" spans="1:4">
      <c r="A1" s="1" t="s">
        <v>624</v>
      </c>
      <c r="B1" s="2" t="s">
        <v>1</v>
      </c>
    </row>
    <row r="2" spans="1:4">
      <c r="B2" s="2" t="s">
        <v>74</v>
      </c>
      <c r="C2" s="2" t="s">
        <v>2</v>
      </c>
      <c r="D2" s="2" t="s">
        <v>30</v>
      </c>
    </row>
    <row r="3" spans="1:4">
      <c r="A3" s="4" t="s">
        <v>625</v>
      </c>
    </row>
    <row r="4" spans="1:4">
      <c r="A4" s="3" t="s">
        <v>626</v>
      </c>
    </row>
    <row r="5" spans="1:4">
      <c r="A5" s="4" t="s">
        <v>627</v>
      </c>
      <c r="B5" s="4" t="s">
        <v>628</v>
      </c>
    </row>
    <row r="6" spans="1:4">
      <c r="A6" s="4" t="s">
        <v>629</v>
      </c>
      <c r="B6" s="4" t="s">
        <v>630</v>
      </c>
    </row>
    <row r="7" spans="1:4">
      <c r="A7" s="4" t="s">
        <v>631</v>
      </c>
      <c r="B7" s="4" t="s">
        <v>632</v>
      </c>
    </row>
    <row r="8" spans="1:4">
      <c r="A8" s="4" t="s">
        <v>633</v>
      </c>
    </row>
    <row r="9" spans="1:4">
      <c r="A9" s="3" t="s">
        <v>626</v>
      </c>
    </row>
    <row r="10" spans="1:4">
      <c r="A10" s="4" t="s">
        <v>627</v>
      </c>
      <c r="B10" s="4" t="s">
        <v>634</v>
      </c>
    </row>
    <row r="11" spans="1:4">
      <c r="A11" s="4" t="s">
        <v>629</v>
      </c>
      <c r="B11" s="4" t="s">
        <v>414</v>
      </c>
    </row>
    <row r="12" spans="1:4">
      <c r="A12" s="4" t="s">
        <v>631</v>
      </c>
      <c r="B12" s="4" t="s">
        <v>635</v>
      </c>
    </row>
    <row r="13" spans="1:4">
      <c r="A13" s="4" t="s">
        <v>636</v>
      </c>
    </row>
    <row r="14" spans="1:4">
      <c r="A14" s="3" t="s">
        <v>176</v>
      </c>
    </row>
    <row r="15" spans="1:4">
      <c r="A15" s="4" t="s">
        <v>637</v>
      </c>
      <c r="C15" s="8" t="n">
        <v>9459</v>
      </c>
      <c r="D15" s="8" t="n">
        <v>12953</v>
      </c>
    </row>
    <row r="16" spans="1:4">
      <c r="A16" s="4" t="s">
        <v>42</v>
      </c>
    </row>
    <row r="17" spans="1:4">
      <c r="A17" s="3" t="s">
        <v>176</v>
      </c>
    </row>
    <row r="18" spans="1:4">
      <c r="A18" s="4" t="s">
        <v>637</v>
      </c>
      <c r="C18" s="8" t="n">
        <v>9459</v>
      </c>
      <c r="D18" s="8" t="n">
        <v>129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7"/>
    <col customWidth="1" max="2" min="2" width="23"/>
    <col customWidth="1" max="3" min="3" width="23"/>
    <col customWidth="1" max="4" min="4" width="30"/>
    <col customWidth="1" max="5" min="5" width="21"/>
    <col customWidth="1" max="6" min="6" width="21"/>
    <col customWidth="1" max="7" min="7" width="21"/>
    <col customWidth="1" max="8" min="8" width="21"/>
  </cols>
  <sheetData>
    <row r="1" spans="1:8">
      <c r="A1" s="1" t="s">
        <v>638</v>
      </c>
      <c r="B1" s="2" t="s">
        <v>639</v>
      </c>
      <c r="C1" s="2" t="s">
        <v>640</v>
      </c>
      <c r="D1" s="2" t="s">
        <v>641</v>
      </c>
      <c r="E1" s="2" t="s">
        <v>483</v>
      </c>
      <c r="F1" s="2" t="s">
        <v>295</v>
      </c>
      <c r="G1" s="2" t="s">
        <v>642</v>
      </c>
      <c r="H1" s="2" t="s">
        <v>643</v>
      </c>
    </row>
    <row r="2" spans="1:8">
      <c r="A2" s="3" t="s">
        <v>178</v>
      </c>
    </row>
    <row r="3" spans="1:8">
      <c r="A3" s="4" t="s">
        <v>33</v>
      </c>
      <c r="D3" s="8" t="n">
        <v>5002000</v>
      </c>
    </row>
    <row r="4" spans="1:8">
      <c r="A4" s="4" t="s">
        <v>644</v>
      </c>
      <c r="D4" s="6" t="n">
        <v>9459000</v>
      </c>
      <c r="E4" s="8" t="n">
        <v>12953000</v>
      </c>
    </row>
    <row r="5" spans="1:8">
      <c r="A5" s="4" t="s">
        <v>87</v>
      </c>
      <c r="D5" s="6" t="n">
        <v>640000</v>
      </c>
      <c r="E5" s="6" t="n">
        <v>548000</v>
      </c>
      <c r="F5" s="8" t="n">
        <v>712000</v>
      </c>
    </row>
    <row r="6" spans="1:8">
      <c r="A6" s="4" t="s">
        <v>128</v>
      </c>
      <c r="D6" s="8" t="n">
        <v>172000</v>
      </c>
      <c r="E6" s="8" t="n">
        <v>196000</v>
      </c>
      <c r="F6" s="6" t="n">
        <v>223000</v>
      </c>
    </row>
    <row r="7" spans="1:8">
      <c r="A7" s="4" t="s">
        <v>645</v>
      </c>
    </row>
    <row r="8" spans="1:8">
      <c r="A8" s="3" t="s">
        <v>178</v>
      </c>
    </row>
    <row r="9" spans="1:8">
      <c r="A9" s="4" t="s">
        <v>646</v>
      </c>
      <c r="D9" s="6" t="n">
        <v>2</v>
      </c>
    </row>
    <row r="10" spans="1:8">
      <c r="A10" s="4" t="s">
        <v>647</v>
      </c>
      <c r="D10" s="8" t="n">
        <v>20000000</v>
      </c>
    </row>
    <row r="11" spans="1:8">
      <c r="A11" s="4" t="s">
        <v>648</v>
      </c>
      <c r="D11" s="6" t="n">
        <v>15000000</v>
      </c>
    </row>
    <row r="12" spans="1:8">
      <c r="A12" s="4" t="s">
        <v>649</v>
      </c>
      <c r="D12" s="8" t="n">
        <v>8100000</v>
      </c>
    </row>
    <row r="13" spans="1:8">
      <c r="A13" s="4" t="s">
        <v>33</v>
      </c>
      <c r="G13" s="8" t="n">
        <v>5000000</v>
      </c>
    </row>
    <row r="14" spans="1:8">
      <c r="A14" s="4" t="s">
        <v>650</v>
      </c>
      <c r="D14" s="4" t="s">
        <v>301</v>
      </c>
    </row>
    <row r="15" spans="1:8">
      <c r="A15" s="4" t="s">
        <v>651</v>
      </c>
      <c r="D15" s="4" t="s">
        <v>652</v>
      </c>
    </row>
    <row r="16" spans="1:8">
      <c r="A16" s="4" t="s">
        <v>653</v>
      </c>
      <c r="D16" s="4" t="s">
        <v>654</v>
      </c>
      <c r="E16" s="4" t="s">
        <v>655</v>
      </c>
    </row>
    <row r="17" spans="1:8">
      <c r="A17" s="4" t="s">
        <v>656</v>
      </c>
      <c r="D17" s="4" t="s">
        <v>657</v>
      </c>
    </row>
    <row r="18" spans="1:8">
      <c r="A18" s="4" t="s">
        <v>658</v>
      </c>
      <c r="D18" s="4" t="s">
        <v>528</v>
      </c>
    </row>
    <row r="19" spans="1:8">
      <c r="A19" s="4" t="s">
        <v>644</v>
      </c>
      <c r="D19" s="8" t="n">
        <v>9500000</v>
      </c>
      <c r="E19" s="8" t="n">
        <v>13000000</v>
      </c>
    </row>
    <row r="20" spans="1:8">
      <c r="A20" s="4" t="s">
        <v>659</v>
      </c>
      <c r="D20" s="6" t="n">
        <v>9000000</v>
      </c>
    </row>
    <row r="21" spans="1:8">
      <c r="A21" s="4" t="s">
        <v>87</v>
      </c>
      <c r="D21" s="6" t="n">
        <v>500000</v>
      </c>
      <c r="E21" s="6" t="n">
        <v>700000</v>
      </c>
      <c r="F21" s="6" t="n">
        <v>700000</v>
      </c>
    </row>
    <row r="22" spans="1:8">
      <c r="A22" s="4" t="s">
        <v>128</v>
      </c>
      <c r="D22" s="6" t="n">
        <v>200000</v>
      </c>
      <c r="E22" s="8" t="n">
        <v>200000</v>
      </c>
      <c r="F22" s="8" t="n">
        <v>100000</v>
      </c>
    </row>
    <row r="23" spans="1:8">
      <c r="A23" s="4" t="s">
        <v>660</v>
      </c>
    </row>
    <row r="24" spans="1:8">
      <c r="A24" s="3" t="s">
        <v>178</v>
      </c>
    </row>
    <row r="25" spans="1:8">
      <c r="A25" s="4" t="s">
        <v>661</v>
      </c>
      <c r="B25" s="6" t="n">
        <v>1</v>
      </c>
      <c r="C25" s="6" t="n">
        <v>1</v>
      </c>
    </row>
    <row r="26" spans="1:8">
      <c r="A26" s="4" t="s">
        <v>662</v>
      </c>
    </row>
    <row r="27" spans="1:8">
      <c r="A27" s="3" t="s">
        <v>178</v>
      </c>
    </row>
    <row r="28" spans="1:8">
      <c r="A28" s="4" t="s">
        <v>663</v>
      </c>
      <c r="D28" s="8" t="n">
        <v>66000</v>
      </c>
    </row>
    <row r="29" spans="1:8">
      <c r="A29" s="4" t="s">
        <v>664</v>
      </c>
    </row>
    <row r="30" spans="1:8">
      <c r="A30" s="3" t="s">
        <v>178</v>
      </c>
    </row>
    <row r="31" spans="1:8">
      <c r="A31" s="4" t="s">
        <v>647</v>
      </c>
      <c r="H31" s="8" t="n">
        <v>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65</v>
      </c>
      <c r="B1" s="2" t="s">
        <v>1</v>
      </c>
    </row>
    <row r="2" spans="1:4">
      <c r="B2" s="2" t="s">
        <v>2</v>
      </c>
      <c r="C2" s="2" t="s">
        <v>30</v>
      </c>
      <c r="D2" s="2" t="s">
        <v>74</v>
      </c>
    </row>
    <row r="3" spans="1:4">
      <c r="A3" s="3" t="s">
        <v>666</v>
      </c>
    </row>
    <row r="4" spans="1:4">
      <c r="A4" s="4" t="s">
        <v>667</v>
      </c>
      <c r="B4" s="4" t="s">
        <v>399</v>
      </c>
    </row>
    <row r="5" spans="1:4">
      <c r="A5" s="4" t="s">
        <v>668</v>
      </c>
      <c r="B5" s="7" t="n">
        <v>0.2</v>
      </c>
    </row>
    <row r="6" spans="1:4">
      <c r="A6" s="4" t="s">
        <v>669</v>
      </c>
      <c r="B6" s="12" t="n">
        <v>2.5</v>
      </c>
      <c r="C6" s="7" t="n">
        <v>2.4</v>
      </c>
      <c r="D6" s="7" t="n">
        <v>2.3</v>
      </c>
    </row>
    <row r="7" spans="1:4">
      <c r="A7" s="4" t="s">
        <v>670</v>
      </c>
    </row>
    <row r="8" spans="1:4">
      <c r="A8" s="3" t="s">
        <v>180</v>
      </c>
    </row>
    <row r="9" spans="1:4">
      <c r="A9" s="4" t="s">
        <v>671</v>
      </c>
      <c r="B9" s="7" t="n">
        <v>2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672</v>
      </c>
      <c r="B1" s="2" t="s">
        <v>673</v>
      </c>
      <c r="C1" s="2" t="s">
        <v>674</v>
      </c>
      <c r="D1" s="2" t="s">
        <v>2</v>
      </c>
    </row>
    <row r="2" spans="1:4">
      <c r="A2" s="3" t="s">
        <v>675</v>
      </c>
    </row>
    <row r="3" spans="1:4">
      <c r="A3" s="6" t="n">
        <v>2017</v>
      </c>
      <c r="D3" s="8" t="n">
        <v>1927000</v>
      </c>
    </row>
    <row r="4" spans="1:4">
      <c r="A4" s="6" t="n">
        <v>2018</v>
      </c>
      <c r="D4" s="6" t="n">
        <v>1713000</v>
      </c>
    </row>
    <row r="5" spans="1:4">
      <c r="A5" s="6" t="n">
        <v>2019</v>
      </c>
      <c r="D5" s="6" t="n">
        <v>1158000</v>
      </c>
    </row>
    <row r="6" spans="1:4">
      <c r="A6" s="6" t="n">
        <v>2020</v>
      </c>
      <c r="D6" s="6" t="n">
        <v>642000</v>
      </c>
    </row>
    <row r="7" spans="1:4">
      <c r="A7" s="6" t="n">
        <v>2021</v>
      </c>
      <c r="D7" s="6" t="n">
        <v>111000</v>
      </c>
    </row>
    <row r="8" spans="1:4">
      <c r="A8" s="4" t="s">
        <v>676</v>
      </c>
      <c r="D8" s="6" t="n">
        <v>474000</v>
      </c>
    </row>
    <row r="9" spans="1:4">
      <c r="A9" s="4" t="s">
        <v>677</v>
      </c>
      <c r="D9" s="6" t="n">
        <v>6025000</v>
      </c>
    </row>
    <row r="10" spans="1:4">
      <c r="A10" s="4" t="s">
        <v>678</v>
      </c>
    </row>
    <row r="11" spans="1:4">
      <c r="A11" s="3" t="s">
        <v>180</v>
      </c>
    </row>
    <row r="12" spans="1:4">
      <c r="A12" s="4" t="s">
        <v>679</v>
      </c>
      <c r="D12" s="6" t="n">
        <v>60000</v>
      </c>
    </row>
    <row r="13" spans="1:4">
      <c r="A13" s="4" t="s">
        <v>680</v>
      </c>
      <c r="D13" s="8" t="n">
        <v>65000</v>
      </c>
    </row>
    <row r="14" spans="1:4">
      <c r="A14" s="4" t="s">
        <v>681</v>
      </c>
    </row>
    <row r="15" spans="1:4">
      <c r="A15" s="3" t="s">
        <v>180</v>
      </c>
    </row>
    <row r="16" spans="1:4">
      <c r="A16" s="4" t="s">
        <v>682</v>
      </c>
      <c r="D16" s="4" t="s">
        <v>340</v>
      </c>
    </row>
    <row r="17" spans="1:4">
      <c r="A17" s="4" t="s">
        <v>683</v>
      </c>
      <c r="C17" s="8" t="n">
        <v>81001</v>
      </c>
    </row>
    <row r="18" spans="1:4">
      <c r="A18" s="4" t="s">
        <v>684</v>
      </c>
    </row>
    <row r="19" spans="1:4">
      <c r="A19" s="3" t="s">
        <v>180</v>
      </c>
    </row>
    <row r="20" spans="1:4">
      <c r="A20" s="4" t="s">
        <v>682</v>
      </c>
      <c r="B20" s="4" t="s">
        <v>399</v>
      </c>
    </row>
    <row r="21" spans="1:4">
      <c r="A21" s="4" t="s">
        <v>685</v>
      </c>
      <c r="B21" s="4" t="s">
        <v>399</v>
      </c>
    </row>
    <row r="22" spans="1:4">
      <c r="A22" s="4" t="s">
        <v>679</v>
      </c>
      <c r="B22" s="8" t="n">
        <v>39500</v>
      </c>
    </row>
    <row r="23" spans="1:4">
      <c r="A23" s="4" t="s">
        <v>680</v>
      </c>
      <c r="B23" s="6" t="n">
        <v>79000</v>
      </c>
    </row>
    <row r="24" spans="1:4">
      <c r="A24" s="4" t="s">
        <v>686</v>
      </c>
      <c r="B24" s="6" t="n">
        <v>81225</v>
      </c>
    </row>
    <row r="25" spans="1:4">
      <c r="A25" s="4" t="s">
        <v>687</v>
      </c>
      <c r="B25" s="6" t="n">
        <v>83600</v>
      </c>
    </row>
    <row r="26" spans="1:4">
      <c r="A26" s="4" t="s">
        <v>688</v>
      </c>
      <c r="B26" s="6" t="n">
        <v>86000</v>
      </c>
    </row>
    <row r="27" spans="1:4">
      <c r="A27" s="4" t="s">
        <v>689</v>
      </c>
      <c r="B27" s="8" t="n">
        <v>88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690</v>
      </c>
      <c r="B1" s="2" t="s">
        <v>488</v>
      </c>
    </row>
    <row r="2" spans="1:4">
      <c r="B2" s="2" t="s">
        <v>691</v>
      </c>
      <c r="C2" s="2" t="s">
        <v>371</v>
      </c>
      <c r="D2" s="2" t="s">
        <v>290</v>
      </c>
    </row>
    <row r="3" spans="1:4">
      <c r="A3" s="3" t="s">
        <v>180</v>
      </c>
    </row>
    <row r="4" spans="1:4">
      <c r="A4" s="4" t="s">
        <v>692</v>
      </c>
      <c r="D4" s="8" t="n">
        <v>0</v>
      </c>
    </row>
    <row r="5" spans="1:4">
      <c r="A5" s="4" t="s">
        <v>693</v>
      </c>
    </row>
    <row r="6" spans="1:4">
      <c r="A6" s="3" t="s">
        <v>180</v>
      </c>
    </row>
    <row r="7" spans="1:4">
      <c r="A7" s="4" t="s">
        <v>694</v>
      </c>
      <c r="B7" s="4" t="s">
        <v>695</v>
      </c>
    </row>
    <row r="8" spans="1:4">
      <c r="A8" s="4" t="s">
        <v>696</v>
      </c>
      <c r="B8" s="6" t="n">
        <v>370</v>
      </c>
    </row>
    <row r="9" spans="1:4">
      <c r="A9" s="4" t="s">
        <v>697</v>
      </c>
      <c r="B9" s="7" t="n">
        <v>11.7</v>
      </c>
    </row>
    <row r="10" spans="1:4">
      <c r="A10" s="4" t="s">
        <v>698</v>
      </c>
      <c r="B10" s="6" t="n">
        <v>5</v>
      </c>
    </row>
    <row r="11" spans="1:4">
      <c r="A11" s="4" t="s">
        <v>699</v>
      </c>
      <c r="B11" s="7" t="n">
        <v>6.7</v>
      </c>
    </row>
    <row r="12" spans="1:4">
      <c r="A12" s="4" t="s">
        <v>700</v>
      </c>
      <c r="C12" s="7" t="n">
        <v>4.2</v>
      </c>
    </row>
    <row r="13" spans="1:4">
      <c r="A13" s="4" t="s">
        <v>701</v>
      </c>
    </row>
    <row r="14" spans="1:4">
      <c r="A14" s="3" t="s">
        <v>180</v>
      </c>
    </row>
    <row r="15" spans="1:4">
      <c r="A15" s="4" t="s">
        <v>702</v>
      </c>
      <c r="B15" s="4" t="s">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15"/>
    <col customWidth="1" max="6" min="6" width="10"/>
  </cols>
  <sheetData>
    <row r="1" spans="1:6">
      <c r="A1" s="1" t="s">
        <v>97</v>
      </c>
      <c r="B1" s="2" t="s">
        <v>98</v>
      </c>
      <c r="C1" s="2" t="s">
        <v>99</v>
      </c>
      <c r="D1" s="2" t="s">
        <v>100</v>
      </c>
      <c r="E1" s="2" t="s">
        <v>101</v>
      </c>
      <c r="F1" s="2" t="s">
        <v>42</v>
      </c>
    </row>
    <row r="2" spans="1:6">
      <c r="A2" s="4" t="s">
        <v>102</v>
      </c>
      <c r="B2" s="8" t="n">
        <v>15</v>
      </c>
      <c r="C2" s="8" t="n">
        <v>797058</v>
      </c>
      <c r="D2" s="8" t="n">
        <v>-753975</v>
      </c>
      <c r="E2" s="8" t="n">
        <v>-1212</v>
      </c>
      <c r="F2" s="8" t="n">
        <v>41886</v>
      </c>
    </row>
    <row r="3" spans="1:6">
      <c r="A3" s="4" t="s">
        <v>103</v>
      </c>
      <c r="B3" s="6" t="n">
        <v>15291309</v>
      </c>
      <c r="E3" s="6" t="n">
        <v>51935</v>
      </c>
    </row>
    <row r="4" spans="1:6">
      <c r="A4" s="3" t="s">
        <v>104</v>
      </c>
    </row>
    <row r="5" spans="1:6">
      <c r="A5" s="4" t="s">
        <v>105</v>
      </c>
      <c r="E5" s="8" t="n">
        <v>-118</v>
      </c>
      <c r="F5" s="6" t="n">
        <v>-118</v>
      </c>
    </row>
    <row r="6" spans="1:6">
      <c r="A6" s="4" t="s">
        <v>106</v>
      </c>
      <c r="E6" s="6" t="n">
        <v>5229</v>
      </c>
    </row>
    <row r="7" spans="1:6">
      <c r="A7" s="4" t="s">
        <v>107</v>
      </c>
      <c r="B7" s="6" t="n">
        <v>20400</v>
      </c>
    </row>
    <row r="8" spans="1:6">
      <c r="A8" s="4" t="s">
        <v>108</v>
      </c>
      <c r="C8" s="6" t="n">
        <v>2031</v>
      </c>
      <c r="F8" s="6" t="n">
        <v>2031</v>
      </c>
    </row>
    <row r="9" spans="1:6">
      <c r="A9" s="4" t="s">
        <v>109</v>
      </c>
      <c r="C9" s="6" t="n">
        <v>479</v>
      </c>
      <c r="F9" s="6" t="n">
        <v>479</v>
      </c>
    </row>
    <row r="10" spans="1:6">
      <c r="A10" s="4" t="s">
        <v>110</v>
      </c>
      <c r="B10" s="6" t="n">
        <v>17881</v>
      </c>
    </row>
    <row r="11" spans="1:6">
      <c r="A11" s="4" t="s">
        <v>111</v>
      </c>
      <c r="C11" s="6" t="n">
        <v>116</v>
      </c>
      <c r="F11" s="6" t="n">
        <v>116</v>
      </c>
    </row>
    <row r="12" spans="1:6">
      <c r="A12" s="4" t="s">
        <v>112</v>
      </c>
      <c r="B12" s="6" t="n">
        <v>18444</v>
      </c>
    </row>
    <row r="13" spans="1:6">
      <c r="A13" s="4" t="s">
        <v>113</v>
      </c>
      <c r="B13" s="8" t="n">
        <v>1</v>
      </c>
      <c r="C13" s="6" t="n">
        <v>5953</v>
      </c>
      <c r="F13" s="6" t="n">
        <v>5954</v>
      </c>
    </row>
    <row r="14" spans="1:6">
      <c r="A14" s="4" t="s">
        <v>114</v>
      </c>
      <c r="B14" s="6" t="n">
        <v>236250</v>
      </c>
    </row>
    <row r="15" spans="1:6">
      <c r="A15" s="4" t="s">
        <v>91</v>
      </c>
      <c r="D15" s="6" t="n">
        <v>-16256</v>
      </c>
      <c r="F15" s="6" t="n">
        <v>-16256</v>
      </c>
    </row>
    <row r="16" spans="1:6">
      <c r="A16" s="4" t="s">
        <v>115</v>
      </c>
      <c r="B16" s="8" t="n">
        <v>16</v>
      </c>
      <c r="C16" s="6" t="n">
        <v>805637</v>
      </c>
      <c r="D16" s="6" t="n">
        <v>-770231</v>
      </c>
      <c r="E16" s="8" t="n">
        <v>-1330</v>
      </c>
      <c r="F16" s="6" t="n">
        <v>34092</v>
      </c>
    </row>
    <row r="17" spans="1:6">
      <c r="A17" s="4" t="s">
        <v>116</v>
      </c>
      <c r="B17" s="6" t="n">
        <v>15584284</v>
      </c>
      <c r="E17" s="6" t="n">
        <v>57164</v>
      </c>
    </row>
    <row r="18" spans="1:6">
      <c r="A18" s="3" t="s">
        <v>104</v>
      </c>
    </row>
    <row r="19" spans="1:6">
      <c r="A19" s="4" t="s">
        <v>105</v>
      </c>
      <c r="E19" s="8" t="n">
        <v>-184</v>
      </c>
      <c r="F19" s="6" t="n">
        <v>-184</v>
      </c>
    </row>
    <row r="20" spans="1:6">
      <c r="A20" s="4" t="s">
        <v>106</v>
      </c>
      <c r="E20" s="6" t="n">
        <v>5630</v>
      </c>
    </row>
    <row r="21" spans="1:6">
      <c r="A21" s="4" t="s">
        <v>107</v>
      </c>
      <c r="B21" s="6" t="n">
        <v>29137</v>
      </c>
    </row>
    <row r="22" spans="1:6">
      <c r="A22" s="4" t="s">
        <v>108</v>
      </c>
      <c r="C22" s="6" t="n">
        <v>2119</v>
      </c>
      <c r="F22" s="6" t="n">
        <v>2119</v>
      </c>
    </row>
    <row r="23" spans="1:6">
      <c r="A23" s="4" t="s">
        <v>109</v>
      </c>
      <c r="C23" s="6" t="n">
        <v>320</v>
      </c>
      <c r="F23" s="6" t="n">
        <v>320</v>
      </c>
    </row>
    <row r="24" spans="1:6">
      <c r="A24" s="4" t="s">
        <v>110</v>
      </c>
      <c r="B24" s="6" t="n">
        <v>17143</v>
      </c>
    </row>
    <row r="25" spans="1:6">
      <c r="A25" s="4" t="s">
        <v>111</v>
      </c>
      <c r="C25" s="6" t="n">
        <v>117</v>
      </c>
      <c r="F25" s="6" t="n">
        <v>117</v>
      </c>
    </row>
    <row r="26" spans="1:6">
      <c r="A26" s="4" t="s">
        <v>112</v>
      </c>
      <c r="B26" s="6" t="n">
        <v>18244</v>
      </c>
    </row>
    <row r="27" spans="1:6">
      <c r="A27" s="4" t="s">
        <v>117</v>
      </c>
      <c r="B27" s="8" t="n">
        <v>1</v>
      </c>
      <c r="C27" s="6" t="n">
        <v>29772</v>
      </c>
      <c r="F27" s="6" t="n">
        <v>29773</v>
      </c>
    </row>
    <row r="28" spans="1:6">
      <c r="A28" s="4" t="s">
        <v>118</v>
      </c>
      <c r="B28" s="6" t="n">
        <v>941250</v>
      </c>
    </row>
    <row r="29" spans="1:6">
      <c r="A29" s="4" t="s">
        <v>91</v>
      </c>
      <c r="D29" s="6" t="n">
        <v>-31533</v>
      </c>
      <c r="F29" s="6" t="n">
        <v>-31533</v>
      </c>
    </row>
    <row r="30" spans="1:6">
      <c r="A30" s="4" t="s">
        <v>119</v>
      </c>
      <c r="B30" s="8" t="n">
        <v>17</v>
      </c>
      <c r="C30" s="6" t="n">
        <v>837965</v>
      </c>
      <c r="D30" s="6" t="n">
        <v>-801764</v>
      </c>
      <c r="E30" s="8" t="n">
        <v>-1514</v>
      </c>
      <c r="F30" s="6" t="n">
        <v>34704</v>
      </c>
    </row>
    <row r="31" spans="1:6">
      <c r="A31" s="4" t="s">
        <v>120</v>
      </c>
      <c r="B31" s="6" t="n">
        <v>16590058</v>
      </c>
      <c r="E31" s="6" t="n">
        <v>62794</v>
      </c>
    </row>
    <row r="32" spans="1:6">
      <c r="A32" s="3" t="s">
        <v>104</v>
      </c>
    </row>
    <row r="33" spans="1:6">
      <c r="A33" s="4" t="s">
        <v>105</v>
      </c>
      <c r="E33" s="8" t="n">
        <v>-103</v>
      </c>
      <c r="F33" s="6" t="n">
        <v>-103</v>
      </c>
    </row>
    <row r="34" spans="1:6">
      <c r="A34" s="4" t="s">
        <v>106</v>
      </c>
      <c r="E34" s="6" t="n">
        <v>40849</v>
      </c>
    </row>
    <row r="35" spans="1:6">
      <c r="A35" s="4" t="s">
        <v>107</v>
      </c>
      <c r="B35" s="6" t="n">
        <v>250735</v>
      </c>
    </row>
    <row r="36" spans="1:6">
      <c r="A36" s="4" t="s">
        <v>108</v>
      </c>
      <c r="C36" s="6" t="n">
        <v>2406</v>
      </c>
      <c r="F36" s="6" t="n">
        <v>2406</v>
      </c>
    </row>
    <row r="37" spans="1:6">
      <c r="A37" s="4" t="s">
        <v>109</v>
      </c>
      <c r="C37" s="6" t="n">
        <v>13</v>
      </c>
      <c r="F37" s="6" t="n">
        <v>13</v>
      </c>
    </row>
    <row r="38" spans="1:6">
      <c r="A38" s="4" t="s">
        <v>110</v>
      </c>
      <c r="B38" s="6" t="n">
        <v>5658</v>
      </c>
    </row>
    <row r="39" spans="1:6">
      <c r="A39" s="4" t="s">
        <v>111</v>
      </c>
      <c r="C39" s="6" t="n">
        <v>164</v>
      </c>
      <c r="F39" s="6" t="n">
        <v>164</v>
      </c>
    </row>
    <row r="40" spans="1:6">
      <c r="A40" s="4" t="s">
        <v>112</v>
      </c>
      <c r="B40" s="6" t="n">
        <v>92520</v>
      </c>
    </row>
    <row r="41" spans="1:6">
      <c r="A41" s="4" t="s">
        <v>121</v>
      </c>
      <c r="B41" s="8" t="n">
        <v>7</v>
      </c>
      <c r="C41" s="6" t="n">
        <v>12740</v>
      </c>
      <c r="F41" s="6" t="n">
        <v>12747</v>
      </c>
    </row>
    <row r="42" spans="1:6">
      <c r="A42" s="4" t="s">
        <v>121</v>
      </c>
      <c r="B42" s="6" t="n">
        <v>6918545000</v>
      </c>
    </row>
    <row r="43" spans="1:6">
      <c r="A43" s="4" t="s">
        <v>91</v>
      </c>
      <c r="D43" s="6" t="n">
        <v>-25191</v>
      </c>
      <c r="F43" s="6" t="n">
        <v>-25191</v>
      </c>
    </row>
    <row r="44" spans="1:6">
      <c r="A44" s="4" t="s">
        <v>122</v>
      </c>
      <c r="B44" s="8" t="n">
        <v>24</v>
      </c>
      <c r="C44" s="8" t="n">
        <v>853288</v>
      </c>
      <c r="D44" s="8" t="n">
        <v>-826955</v>
      </c>
      <c r="E44" s="8" t="n">
        <v>-1617</v>
      </c>
      <c r="F44" s="8" t="n">
        <v>24740</v>
      </c>
    </row>
    <row r="45" spans="1:6">
      <c r="A45" s="4" t="s">
        <v>123</v>
      </c>
      <c r="B45" s="6" t="n">
        <v>23857516</v>
      </c>
      <c r="E45" s="6" t="n">
        <v>1036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74</v>
      </c>
    </row>
    <row r="3" spans="1:4">
      <c r="A3" s="3" t="s">
        <v>182</v>
      </c>
    </row>
    <row r="4" spans="1:4">
      <c r="A4" s="4" t="s">
        <v>704</v>
      </c>
      <c r="B4" s="4" t="s">
        <v>705</v>
      </c>
    </row>
    <row r="5" spans="1:4">
      <c r="A5" s="4" t="s">
        <v>706</v>
      </c>
      <c r="B5" s="4" t="s">
        <v>581</v>
      </c>
    </row>
    <row r="6" spans="1:4">
      <c r="A6" s="4" t="s">
        <v>707</v>
      </c>
      <c r="B6" s="4" t="s">
        <v>655</v>
      </c>
    </row>
    <row r="7" spans="1:4">
      <c r="A7" s="4" t="s">
        <v>708</v>
      </c>
      <c r="B7" s="8" t="n">
        <v>0</v>
      </c>
    </row>
    <row r="8" spans="1:4">
      <c r="A8" s="4" t="s">
        <v>709</v>
      </c>
      <c r="B8" s="4" t="s">
        <v>492</v>
      </c>
    </row>
    <row r="9" spans="1:4">
      <c r="A9" s="4" t="s">
        <v>710</v>
      </c>
      <c r="B9" s="4" t="s">
        <v>497</v>
      </c>
    </row>
    <row r="10" spans="1:4">
      <c r="A10" s="4" t="s">
        <v>711</v>
      </c>
      <c r="B10" s="8" t="n">
        <v>300000</v>
      </c>
      <c r="C10" s="8" t="n">
        <v>300000</v>
      </c>
      <c r="D10" s="8" t="n">
        <v>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12</v>
      </c>
      <c r="B1" s="2" t="s">
        <v>1</v>
      </c>
    </row>
    <row r="2" spans="1:4">
      <c r="B2" s="2" t="s">
        <v>2</v>
      </c>
      <c r="C2" s="2" t="s">
        <v>30</v>
      </c>
      <c r="D2" s="2" t="s">
        <v>74</v>
      </c>
    </row>
    <row r="3" spans="1:4">
      <c r="A3" s="3" t="s">
        <v>184</v>
      </c>
    </row>
    <row r="4" spans="1:4">
      <c r="A4" s="4" t="s">
        <v>713</v>
      </c>
      <c r="B4" s="4" t="s">
        <v>581</v>
      </c>
    </row>
    <row r="5" spans="1:4">
      <c r="A5" s="4" t="s">
        <v>418</v>
      </c>
      <c r="B5" s="7" t="n">
        <v>1.2</v>
      </c>
      <c r="C5" s="7" t="n">
        <v>1.6</v>
      </c>
      <c r="D5" s="7" t="n">
        <v>2.8</v>
      </c>
    </row>
    <row r="6" spans="1:4">
      <c r="A6" s="4" t="s">
        <v>419</v>
      </c>
      <c r="B6" s="7" t="n">
        <v>0.2</v>
      </c>
      <c r="C6" s="7" t="n">
        <v>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 customWidth="1" max="5" min="5" width="21"/>
  </cols>
  <sheetData>
    <row r="1" spans="1:5">
      <c r="A1" s="1" t="s">
        <v>714</v>
      </c>
      <c r="B1" s="2" t="s">
        <v>289</v>
      </c>
      <c r="C1" s="2" t="s">
        <v>715</v>
      </c>
      <c r="D1" s="2" t="s">
        <v>290</v>
      </c>
      <c r="E1" s="2" t="s">
        <v>292</v>
      </c>
    </row>
    <row r="2" spans="1:5">
      <c r="A2" s="3" t="s">
        <v>716</v>
      </c>
    </row>
    <row r="3" spans="1:5">
      <c r="A3" s="4" t="s">
        <v>717</v>
      </c>
      <c r="B3" s="7" t="n">
        <v>13.1</v>
      </c>
      <c r="D3" s="7" t="n">
        <v>12.7</v>
      </c>
      <c r="E3" s="7" t="n">
        <v>29.8</v>
      </c>
    </row>
    <row r="4" spans="1:5">
      <c r="A4" s="4" t="s">
        <v>718</v>
      </c>
    </row>
    <row r="5" spans="1:5">
      <c r="A5" s="3" t="s">
        <v>716</v>
      </c>
    </row>
    <row r="6" spans="1:5">
      <c r="A6" s="4" t="s">
        <v>719</v>
      </c>
      <c r="C6" s="6" t="n">
        <v>2700000</v>
      </c>
    </row>
    <row r="7" spans="1:5">
      <c r="A7" s="4" t="s">
        <v>720</v>
      </c>
      <c r="C7" s="11" t="n">
        <v>4.99</v>
      </c>
    </row>
    <row r="8" spans="1:5">
      <c r="A8" s="4" t="s">
        <v>721</v>
      </c>
      <c r="C8" s="6" t="n">
        <v>2</v>
      </c>
    </row>
    <row r="9" spans="1:5">
      <c r="A9" s="4" t="s">
        <v>717</v>
      </c>
      <c r="C9" s="7" t="n">
        <v>13.1</v>
      </c>
    </row>
    <row r="10" spans="1:5">
      <c r="A10" s="4" t="s">
        <v>722</v>
      </c>
    </row>
    <row r="11" spans="1:5">
      <c r="A11" s="3" t="s">
        <v>716</v>
      </c>
    </row>
    <row r="12" spans="1:5">
      <c r="A12" s="4" t="s">
        <v>723</v>
      </c>
      <c r="C12" s="6" t="n">
        <v>4100000</v>
      </c>
    </row>
    <row r="13" spans="1:5">
      <c r="A13" s="4" t="s">
        <v>724</v>
      </c>
      <c r="C13" s="6" t="n">
        <v>1</v>
      </c>
    </row>
    <row r="14" spans="1:5">
      <c r="A14" s="4" t="s">
        <v>725</v>
      </c>
      <c r="C14" s="10" t="n">
        <v>3.5</v>
      </c>
    </row>
    <row r="15" spans="1:5">
      <c r="A15" s="4" t="s">
        <v>726</v>
      </c>
    </row>
    <row r="16" spans="1:5">
      <c r="A16" s="3" t="s">
        <v>716</v>
      </c>
    </row>
    <row r="17" spans="1:5">
      <c r="A17" s="4" t="s">
        <v>725</v>
      </c>
      <c r="C17" s="10" t="n">
        <v>3.48</v>
      </c>
    </row>
    <row r="18" spans="1:5">
      <c r="A18" s="4" t="s">
        <v>727</v>
      </c>
    </row>
    <row r="19" spans="1:5">
      <c r="A19" s="3" t="s">
        <v>716</v>
      </c>
    </row>
    <row r="20" spans="1:5">
      <c r="A20" s="4" t="s">
        <v>721</v>
      </c>
      <c r="C20" s="6" t="n">
        <v>2</v>
      </c>
    </row>
    <row r="21" spans="1:5">
      <c r="A21" s="4" t="s">
        <v>728</v>
      </c>
    </row>
    <row r="22" spans="1:5">
      <c r="A22" s="3" t="s">
        <v>716</v>
      </c>
    </row>
    <row r="23" spans="1:5">
      <c r="A23" s="4" t="s">
        <v>723</v>
      </c>
      <c r="C23" s="6" t="n">
        <v>5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4</v>
      </c>
    </row>
    <row r="3" spans="1:4">
      <c r="A3" s="3" t="s">
        <v>730</v>
      </c>
    </row>
    <row r="4" spans="1:4">
      <c r="A4" s="4" t="s">
        <v>472</v>
      </c>
      <c r="B4" s="8" t="n">
        <v>11041</v>
      </c>
      <c r="C4" s="8" t="n">
        <v>2246</v>
      </c>
      <c r="D4" s="8" t="n">
        <v>2142</v>
      </c>
    </row>
    <row r="5" spans="1:4">
      <c r="A5" s="4" t="s">
        <v>731</v>
      </c>
      <c r="B5" s="6" t="n">
        <v>-1459</v>
      </c>
      <c r="C5" s="6" t="n">
        <v>10138</v>
      </c>
      <c r="D5" s="6" t="n">
        <v>242</v>
      </c>
    </row>
    <row r="6" spans="1:4">
      <c r="A6" s="4" t="s">
        <v>732</v>
      </c>
      <c r="B6" s="6" t="n">
        <v>-673</v>
      </c>
      <c r="C6" s="6" t="n">
        <v>-1343</v>
      </c>
      <c r="D6" s="6" t="n">
        <v>-138</v>
      </c>
    </row>
    <row r="7" spans="1:4">
      <c r="A7" s="4" t="s">
        <v>476</v>
      </c>
      <c r="B7" s="8" t="n">
        <v>8909</v>
      </c>
      <c r="C7" s="8" t="n">
        <v>11041</v>
      </c>
      <c r="D7" s="8" t="n">
        <v>22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4</v>
      </c>
    </row>
    <row r="3" spans="1:4">
      <c r="A3" s="3" t="s">
        <v>125</v>
      </c>
    </row>
    <row r="4" spans="1:4">
      <c r="A4" s="4" t="s">
        <v>91</v>
      </c>
      <c r="B4" s="8" t="n">
        <v>-25191</v>
      </c>
      <c r="C4" s="8" t="n">
        <v>-31533</v>
      </c>
      <c r="D4" s="8" t="n">
        <v>-16256</v>
      </c>
    </row>
    <row r="5" spans="1:4">
      <c r="A5" s="3" t="s">
        <v>126</v>
      </c>
    </row>
    <row r="6" spans="1:4">
      <c r="A6" s="4" t="s">
        <v>127</v>
      </c>
      <c r="B6" s="6" t="n">
        <v>1746</v>
      </c>
      <c r="C6" s="6" t="n">
        <v>1697</v>
      </c>
      <c r="D6" s="6" t="n">
        <v>2323</v>
      </c>
    </row>
    <row r="7" spans="1:4">
      <c r="A7" s="4" t="s">
        <v>128</v>
      </c>
      <c r="B7" s="6" t="n">
        <v>172</v>
      </c>
      <c r="C7" s="6" t="n">
        <v>196</v>
      </c>
      <c r="D7" s="6" t="n">
        <v>223</v>
      </c>
    </row>
    <row r="8" spans="1:4">
      <c r="A8" s="4" t="s">
        <v>129</v>
      </c>
      <c r="B8" s="6" t="n">
        <v>-2</v>
      </c>
    </row>
    <row r="9" spans="1:4">
      <c r="A9" s="4" t="s">
        <v>130</v>
      </c>
      <c r="B9" s="6" t="n">
        <v>-1459</v>
      </c>
      <c r="C9" s="6" t="n">
        <v>10138</v>
      </c>
      <c r="D9" s="6" t="n">
        <v>242</v>
      </c>
    </row>
    <row r="10" spans="1:4">
      <c r="A10" s="4" t="s">
        <v>131</v>
      </c>
      <c r="B10" s="6" t="n">
        <v>1925</v>
      </c>
      <c r="C10" s="6" t="n">
        <v>2810</v>
      </c>
      <c r="D10" s="6" t="n">
        <v>1509</v>
      </c>
    </row>
    <row r="11" spans="1:4">
      <c r="A11" s="4" t="s">
        <v>132</v>
      </c>
      <c r="B11" s="6" t="n">
        <v>111</v>
      </c>
      <c r="C11" s="6" t="n">
        <v>3463</v>
      </c>
      <c r="D11" s="6" t="n">
        <v>3903</v>
      </c>
    </row>
    <row r="12" spans="1:4">
      <c r="A12" s="4" t="s">
        <v>133</v>
      </c>
      <c r="B12" s="6" t="n">
        <v>27</v>
      </c>
      <c r="C12" s="6" t="n">
        <v>-96</v>
      </c>
      <c r="D12" s="6" t="n">
        <v>225</v>
      </c>
    </row>
    <row r="13" spans="1:4">
      <c r="A13" s="4" t="s">
        <v>108</v>
      </c>
      <c r="B13" s="6" t="n">
        <v>2570</v>
      </c>
      <c r="C13" s="6" t="n">
        <v>2236</v>
      </c>
      <c r="D13" s="6" t="n">
        <v>2147</v>
      </c>
    </row>
    <row r="14" spans="1:4">
      <c r="A14" s="4" t="s">
        <v>88</v>
      </c>
      <c r="D14" s="6" t="n">
        <v>-10</v>
      </c>
    </row>
    <row r="15" spans="1:4">
      <c r="A15" s="3" t="s">
        <v>134</v>
      </c>
    </row>
    <row r="16" spans="1:4">
      <c r="A16" s="4" t="s">
        <v>135</v>
      </c>
      <c r="B16" s="6" t="n">
        <v>1021</v>
      </c>
      <c r="C16" s="6" t="n">
        <v>4761</v>
      </c>
      <c r="D16" s="6" t="n">
        <v>-10320</v>
      </c>
    </row>
    <row r="17" spans="1:4">
      <c r="A17" s="4" t="s">
        <v>35</v>
      </c>
      <c r="B17" s="6" t="n">
        <v>5161</v>
      </c>
      <c r="C17" s="6" t="n">
        <v>-7125</v>
      </c>
      <c r="D17" s="6" t="n">
        <v>-784</v>
      </c>
    </row>
    <row r="18" spans="1:4">
      <c r="A18" s="4" t="s">
        <v>36</v>
      </c>
      <c r="B18" s="6" t="n">
        <v>314</v>
      </c>
      <c r="C18" s="6" t="n">
        <v>-1075</v>
      </c>
      <c r="D18" s="6" t="n">
        <v>470</v>
      </c>
    </row>
    <row r="19" spans="1:4">
      <c r="A19" s="4" t="s">
        <v>44</v>
      </c>
      <c r="B19" s="6" t="n">
        <v>-8317</v>
      </c>
      <c r="C19" s="6" t="n">
        <v>-5960</v>
      </c>
      <c r="D19" s="6" t="n">
        <v>4475</v>
      </c>
    </row>
    <row r="20" spans="1:4">
      <c r="A20" s="4" t="s">
        <v>136</v>
      </c>
      <c r="B20" s="6" t="n">
        <v>-210</v>
      </c>
      <c r="C20" s="6" t="n">
        <v>321</v>
      </c>
      <c r="D20" s="6" t="n">
        <v>90</v>
      </c>
    </row>
    <row r="21" spans="1:4">
      <c r="A21" s="4" t="s">
        <v>46</v>
      </c>
      <c r="B21" s="6" t="n">
        <v>-1655</v>
      </c>
      <c r="C21" s="6" t="n">
        <v>-3245</v>
      </c>
      <c r="D21" s="6" t="n">
        <v>-3237</v>
      </c>
    </row>
    <row r="22" spans="1:4">
      <c r="A22" s="4" t="s">
        <v>47</v>
      </c>
      <c r="B22" s="6" t="n">
        <v>1317</v>
      </c>
      <c r="C22" s="6" t="n">
        <v>394</v>
      </c>
      <c r="D22" s="6" t="n">
        <v>-432</v>
      </c>
    </row>
    <row r="23" spans="1:4">
      <c r="A23" s="4" t="s">
        <v>137</v>
      </c>
      <c r="B23" s="6" t="n">
        <v>-22470</v>
      </c>
      <c r="C23" s="6" t="n">
        <v>-23018</v>
      </c>
      <c r="D23" s="6" t="n">
        <v>-15432</v>
      </c>
    </row>
    <row r="24" spans="1:4">
      <c r="A24" s="3" t="s">
        <v>138</v>
      </c>
    </row>
    <row r="25" spans="1:4">
      <c r="A25" s="4" t="s">
        <v>139</v>
      </c>
      <c r="B25" s="6" t="n">
        <v>-1513</v>
      </c>
      <c r="C25" s="6" t="n">
        <v>-1606</v>
      </c>
      <c r="D25" s="6" t="n">
        <v>-1179</v>
      </c>
    </row>
    <row r="26" spans="1:4">
      <c r="A26" s="4" t="s">
        <v>140</v>
      </c>
      <c r="B26" s="6" t="n">
        <v>-1513</v>
      </c>
      <c r="C26" s="6" t="n">
        <v>-1606</v>
      </c>
      <c r="D26" s="6" t="n">
        <v>-1179</v>
      </c>
    </row>
    <row r="27" spans="1:4">
      <c r="A27" s="3" t="s">
        <v>141</v>
      </c>
    </row>
    <row r="28" spans="1:4">
      <c r="A28" s="4" t="s">
        <v>142</v>
      </c>
      <c r="B28" s="6" t="n">
        <v>-3494</v>
      </c>
      <c r="C28" s="6" t="n">
        <v>-275</v>
      </c>
      <c r="D28" s="6" t="n">
        <v>-248</v>
      </c>
    </row>
    <row r="29" spans="1:4">
      <c r="A29" s="4" t="s">
        <v>143</v>
      </c>
      <c r="B29" s="6" t="n">
        <v>-5000</v>
      </c>
    </row>
    <row r="30" spans="1:4">
      <c r="A30" s="4" t="s">
        <v>144</v>
      </c>
      <c r="B30" s="6" t="n">
        <v>-697</v>
      </c>
      <c r="C30" s="6" t="n">
        <v>-647</v>
      </c>
      <c r="D30" s="6" t="n">
        <v>-415</v>
      </c>
    </row>
    <row r="31" spans="1:4">
      <c r="A31" s="4" t="s">
        <v>145</v>
      </c>
      <c r="B31" s="6" t="n">
        <v>-91</v>
      </c>
      <c r="C31" s="6" t="n">
        <v>136</v>
      </c>
      <c r="D31" s="6" t="n">
        <v>362</v>
      </c>
    </row>
    <row r="32" spans="1:4">
      <c r="A32" s="4" t="s">
        <v>146</v>
      </c>
      <c r="B32" s="6" t="n">
        <v>12748</v>
      </c>
      <c r="C32" s="6" t="n">
        <v>29772</v>
      </c>
      <c r="D32" s="6" t="n">
        <v>5954</v>
      </c>
    </row>
    <row r="33" spans="1:4">
      <c r="A33" s="4" t="s">
        <v>147</v>
      </c>
      <c r="B33" s="6" t="n">
        <v>3466</v>
      </c>
      <c r="C33" s="6" t="n">
        <v>28986</v>
      </c>
      <c r="D33" s="6" t="n">
        <v>5653</v>
      </c>
    </row>
    <row r="34" spans="1:4">
      <c r="A34" s="4" t="s">
        <v>148</v>
      </c>
      <c r="B34" s="6" t="n">
        <v>-20517</v>
      </c>
      <c r="C34" s="6" t="n">
        <v>4362</v>
      </c>
      <c r="D34" s="6" t="n">
        <v>-10958</v>
      </c>
    </row>
    <row r="35" spans="1:4">
      <c r="A35" s="4" t="s">
        <v>149</v>
      </c>
      <c r="B35" s="6" t="n">
        <v>32221</v>
      </c>
      <c r="C35" s="6" t="n">
        <v>27859</v>
      </c>
      <c r="D35" s="6" t="n">
        <v>38817</v>
      </c>
    </row>
    <row r="36" spans="1:4">
      <c r="A36" s="4" t="s">
        <v>150</v>
      </c>
      <c r="B36" s="6" t="n">
        <v>11704</v>
      </c>
      <c r="C36" s="6" t="n">
        <v>32221</v>
      </c>
      <c r="D36" s="6" t="n">
        <v>27859</v>
      </c>
    </row>
    <row r="37" spans="1:4">
      <c r="A37" s="3" t="s">
        <v>151</v>
      </c>
    </row>
    <row r="38" spans="1:4">
      <c r="A38" s="4" t="s">
        <v>152</v>
      </c>
      <c r="B38" s="6" t="n">
        <v>473</v>
      </c>
      <c r="C38" s="6" t="n">
        <v>354</v>
      </c>
      <c r="D38" s="6" t="n">
        <v>506</v>
      </c>
    </row>
    <row r="39" spans="1:4">
      <c r="A39" s="4" t="s">
        <v>153</v>
      </c>
      <c r="B39" s="6" t="n">
        <v>24</v>
      </c>
      <c r="C39" s="6" t="n">
        <v>129</v>
      </c>
      <c r="D39" s="6" t="n">
        <v>246</v>
      </c>
    </row>
    <row r="40" spans="1:4">
      <c r="A40" s="3" t="s">
        <v>154</v>
      </c>
    </row>
    <row r="41" spans="1:4">
      <c r="A41" s="4" t="s">
        <v>155</v>
      </c>
      <c r="B41" s="6" t="n">
        <v>28</v>
      </c>
      <c r="C41" s="6" t="n">
        <v>154</v>
      </c>
      <c r="D41" s="6" t="n">
        <v>7</v>
      </c>
    </row>
    <row r="42" spans="1:4">
      <c r="A42" s="4" t="s">
        <v>156</v>
      </c>
      <c r="B42" s="6" t="n">
        <v>477</v>
      </c>
      <c r="C42" s="6" t="n">
        <v>447</v>
      </c>
      <c r="D42" s="6" t="n">
        <v>491</v>
      </c>
    </row>
    <row r="43" spans="1:4">
      <c r="A43" s="4" t="s">
        <v>157</v>
      </c>
      <c r="B43" s="8" t="n">
        <v>101</v>
      </c>
      <c r="C43" s="8" t="n">
        <v>418</v>
      </c>
      <c r="D43" s="8" t="n">
        <v>1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Basis of Presentation</vt:lpstr>
      <vt:lpstr>Summary of Significant Accounti</vt:lpstr>
      <vt:lpstr>Inventories</vt:lpstr>
      <vt:lpstr>Property, Plant and Equipment</vt:lpstr>
      <vt:lpstr>Intangible Assets</vt:lpstr>
      <vt:lpstr>Accrued Warranty Reserve</vt:lpstr>
      <vt:lpstr>Deferred Revenue</vt:lpstr>
      <vt:lpstr>Income Taxes</vt:lpstr>
      <vt:lpstr>Stockholders' Equity</vt:lpstr>
      <vt:lpstr>Fair Value Measurements</vt:lpstr>
      <vt:lpstr>Revolving Credit Facility</vt:lpstr>
      <vt:lpstr>Commitments and Contingencies</vt:lpstr>
      <vt:lpstr>Employee Benefit Plans</vt:lpstr>
      <vt:lpstr>Other Current Liabilities</vt:lpstr>
      <vt:lpstr>Subsequent Events</vt:lpstr>
      <vt:lpstr>SCHEDULE II VALUATION AND QUALI</vt:lpstr>
      <vt:lpstr>Summary of Significant Accoun24</vt:lpstr>
      <vt:lpstr>Summary of Significant Accoun25</vt:lpstr>
      <vt:lpstr>Inventories (Tables)</vt:lpstr>
      <vt:lpstr>Property, Plant and Equipment (</vt:lpstr>
      <vt:lpstr>Intangible Assets (Tables)</vt:lpstr>
      <vt:lpstr>Accrued Warranty Reserve (Table</vt:lpstr>
      <vt:lpstr>Deferred Revenue (Tables)</vt:lpstr>
      <vt:lpstr>Income Taxes (Tables)</vt:lpstr>
      <vt:lpstr>Stockholders' Equity (Tables)</vt:lpstr>
      <vt:lpstr>Fair Value Measurements (Tables</vt:lpstr>
      <vt:lpstr>Commitments and Contingencies (</vt:lpstr>
      <vt:lpstr>Basis of Presentationtion (Deta</vt:lpstr>
      <vt:lpstr>Summary of Significant Accoun36</vt:lpstr>
      <vt:lpstr>Summary of Significant Accoun37</vt:lpstr>
      <vt:lpstr>Summary of Significant Accoun38</vt:lpstr>
      <vt:lpstr>Summary of Significant Accoun39</vt:lpstr>
      <vt:lpstr>Inventories - Current (Details)</vt:lpstr>
      <vt:lpstr>Inventories - Non-Current (Deta</vt:lpstr>
      <vt:lpstr>Property, Plant and Equipment42</vt:lpstr>
      <vt:lpstr>Intangible Assets (Details)</vt:lpstr>
      <vt:lpstr>Intangible Assets - Solar Turbi</vt:lpstr>
      <vt:lpstr>Accrued Warranty Reserve (Detai</vt:lpstr>
      <vt:lpstr>Deferred Revenue (Details)</vt:lpstr>
      <vt:lpstr>Income Taxes (Details)</vt:lpstr>
      <vt:lpstr>Income Taxes- NOL and tax credi</vt:lpstr>
      <vt:lpstr>Stockholders' Equity - Stock Ba</vt:lpstr>
      <vt:lpstr>Stockholders' Equity - 2000 Equ</vt:lpstr>
      <vt:lpstr>Stockholders' Equity - Addition</vt:lpstr>
      <vt:lpstr>Stockholders' Equity - Shares (</vt:lpstr>
      <vt:lpstr>Stockholders' Equity - Grants o</vt:lpstr>
      <vt:lpstr>Fair Value Measurements - Recur</vt:lpstr>
      <vt:lpstr>Fair Value Measurements - Oblig</vt:lpstr>
      <vt:lpstr>Revolving Credit Facility (Deta</vt:lpstr>
      <vt:lpstr>Commitments and Contingencies -</vt:lpstr>
      <vt:lpstr>Commitments and Contingencies58</vt:lpstr>
      <vt:lpstr>Commitments and Contingencies59</vt:lpstr>
      <vt:lpstr>Employee Benefit Plans (Details</vt:lpstr>
      <vt:lpstr>Other Current Liabilities (Deta</vt:lpstr>
      <vt:lpstr>Subsequent Events (Details)</vt:lpstr>
      <vt:lpstr>SCHEDULE II VALUATION AND QUA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29:39Z</dcterms:created>
  <dcterms:modified xmlns:dcterms="http://purl.org/dc/terms/" xmlns:xsi="http://www.w3.org/2001/XMLSchema-instance" xsi:type="dcterms:W3CDTF">2016-06-09T16:29:39Z</dcterms:modified>
  <dc:title xmlns:dc="http://purl.org/dc/elements/1.1/">Untitled</dc:title>
  <dc:description xmlns:dc="http://purl.org/dc/elements/1.1/"/>
  <dc:subject xmlns:dc="http://purl.org/dc/elements/1.1/"/>
  <cp:keywords/>
  <cp:category/>
</cp:coreProperties>
</file>